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Expens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Interest Bearing Liabilities" sheetId="19" state="visible" r:id="rId19"/>
    <sheet xmlns:r="http://schemas.openxmlformats.org/officeDocument/2006/relationships" name="Contract Obligations" sheetId="20" state="visible" r:id="rId20"/>
    <sheet xmlns:r="http://schemas.openxmlformats.org/officeDocument/2006/relationships" name="Deferred Consideration Liabilit" sheetId="21" state="visible" r:id="rId21"/>
    <sheet xmlns:r="http://schemas.openxmlformats.org/officeDocument/2006/relationships" name="Earnings per Share" sheetId="22" state="visible" r:id="rId22"/>
    <sheet xmlns:r="http://schemas.openxmlformats.org/officeDocument/2006/relationships" name="Derivatives and Fair Value Meas" sheetId="23" state="visible" r:id="rId23"/>
    <sheet xmlns:r="http://schemas.openxmlformats.org/officeDocument/2006/relationships" name="Commitments" sheetId="24" state="visible" r:id="rId24"/>
    <sheet xmlns:r="http://schemas.openxmlformats.org/officeDocument/2006/relationships" name="Related-Party Transactions" sheetId="25" state="visible" r:id="rId25"/>
    <sheet xmlns:r="http://schemas.openxmlformats.org/officeDocument/2006/relationships" name="Contingencies" sheetId="26" state="visible" r:id="rId26"/>
    <sheet xmlns:r="http://schemas.openxmlformats.org/officeDocument/2006/relationships" name="Subsequent Events" sheetId="27" state="visible" r:id="rId27"/>
    <sheet xmlns:r="http://schemas.openxmlformats.org/officeDocument/2006/relationships" name="Description of Business, Basi_2"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Segment Information (Tables)" sheetId="31" state="visible" r:id="rId31"/>
    <sheet xmlns:r="http://schemas.openxmlformats.org/officeDocument/2006/relationships" name="Expens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Accrued Expenses and Other Cu_2" sheetId="36" state="visible" r:id="rId36"/>
    <sheet xmlns:r="http://schemas.openxmlformats.org/officeDocument/2006/relationships" name="Leases (Tables)" sheetId="37" state="visible" r:id="rId37"/>
    <sheet xmlns:r="http://schemas.openxmlformats.org/officeDocument/2006/relationships" name="Contract Obligations (Tables)" sheetId="38" state="visible" r:id="rId38"/>
    <sheet xmlns:r="http://schemas.openxmlformats.org/officeDocument/2006/relationships" name="Deferred Consideration Liabil_2" sheetId="39" state="visible" r:id="rId39"/>
    <sheet xmlns:r="http://schemas.openxmlformats.org/officeDocument/2006/relationships" name="Earnings per Share (Tables)" sheetId="40" state="visible" r:id="rId40"/>
    <sheet xmlns:r="http://schemas.openxmlformats.org/officeDocument/2006/relationships" name="Derivatives and Fair Value Me_2" sheetId="41" state="visible" r:id="rId41"/>
    <sheet xmlns:r="http://schemas.openxmlformats.org/officeDocument/2006/relationships" name="Commitments (Tables)" sheetId="42" state="visible" r:id="rId42"/>
    <sheet xmlns:r="http://schemas.openxmlformats.org/officeDocument/2006/relationships" name="Summary of Significant Accoun_3" sheetId="43" state="visible" r:id="rId43"/>
    <sheet xmlns:r="http://schemas.openxmlformats.org/officeDocument/2006/relationships" name="Acquisitions (Narrative) (Detai" sheetId="44" state="visible" r:id="rId44"/>
    <sheet xmlns:r="http://schemas.openxmlformats.org/officeDocument/2006/relationships" name="Acquisitions (Summary of Total " sheetId="45" state="visible" r:id="rId45"/>
    <sheet xmlns:r="http://schemas.openxmlformats.org/officeDocument/2006/relationships" name="Acquisitions (Summary Of Pro Fo" sheetId="46" state="visible" r:id="rId46"/>
    <sheet xmlns:r="http://schemas.openxmlformats.org/officeDocument/2006/relationships" name="Segment Information (Narrative)" sheetId="47" state="visible" r:id="rId47"/>
    <sheet xmlns:r="http://schemas.openxmlformats.org/officeDocument/2006/relationships" name="Segment Information (Reportable" sheetId="48" state="visible" r:id="rId48"/>
    <sheet xmlns:r="http://schemas.openxmlformats.org/officeDocument/2006/relationships" name="Segment Information (Reconcilia" sheetId="49" state="visible" r:id="rId49"/>
    <sheet xmlns:r="http://schemas.openxmlformats.org/officeDocument/2006/relationships" name="Segment Information (Disaggrega" sheetId="50" state="visible" r:id="rId50"/>
    <sheet xmlns:r="http://schemas.openxmlformats.org/officeDocument/2006/relationships" name="Expenses (Schedule of Expenses)" sheetId="51" state="visible" r:id="rId51"/>
    <sheet xmlns:r="http://schemas.openxmlformats.org/officeDocument/2006/relationships" name="Inventories (Schedule of Invent" sheetId="52" state="visible" r:id="rId52"/>
    <sheet xmlns:r="http://schemas.openxmlformats.org/officeDocument/2006/relationships" name="Property, Plant and Equipment ("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Accrued Expenses and Other Cu_3" sheetId="56" state="visible" r:id="rId56"/>
    <sheet xmlns:r="http://schemas.openxmlformats.org/officeDocument/2006/relationships" name="Leases (Narrative) (Details)" sheetId="57" state="visible" r:id="rId57"/>
    <sheet xmlns:r="http://schemas.openxmlformats.org/officeDocument/2006/relationships" name="Leases (Summary of Operating Ri" sheetId="58" state="visible" r:id="rId58"/>
    <sheet xmlns:r="http://schemas.openxmlformats.org/officeDocument/2006/relationships" name="Leases (Schedule of Supplementa" sheetId="59" state="visible" r:id="rId59"/>
    <sheet xmlns:r="http://schemas.openxmlformats.org/officeDocument/2006/relationships" name="Leases (Schedule of Maturities " sheetId="60" state="visible" r:id="rId60"/>
    <sheet xmlns:r="http://schemas.openxmlformats.org/officeDocument/2006/relationships" name="Leases (Schedule of Maturitie_2" sheetId="61" state="visible" r:id="rId61"/>
    <sheet xmlns:r="http://schemas.openxmlformats.org/officeDocument/2006/relationships" name="Income Taxes (Narrative) (Detai" sheetId="62" state="visible" r:id="rId62"/>
    <sheet xmlns:r="http://schemas.openxmlformats.org/officeDocument/2006/relationships" name="Interest Bearing Liabilities (N" sheetId="63" state="visible" r:id="rId63"/>
    <sheet xmlns:r="http://schemas.openxmlformats.org/officeDocument/2006/relationships" name="Contract Obligations (Summary o" sheetId="64" state="visible" r:id="rId64"/>
    <sheet xmlns:r="http://schemas.openxmlformats.org/officeDocument/2006/relationships" name="Deferred Consideration Liabil_3" sheetId="65" state="visible" r:id="rId65"/>
    <sheet xmlns:r="http://schemas.openxmlformats.org/officeDocument/2006/relationships" name="Deferred Consideration Liabil_4" sheetId="66" state="visible" r:id="rId66"/>
    <sheet xmlns:r="http://schemas.openxmlformats.org/officeDocument/2006/relationships" name="Earnings per Share (Schedule of" sheetId="67" state="visible" r:id="rId67"/>
    <sheet xmlns:r="http://schemas.openxmlformats.org/officeDocument/2006/relationships" name="Derivatives and Fair Value Me_3" sheetId="68" state="visible" r:id="rId68"/>
    <sheet xmlns:r="http://schemas.openxmlformats.org/officeDocument/2006/relationships" name="Derivatives and Fair Value Me_4" sheetId="69" state="visible" r:id="rId69"/>
    <sheet xmlns:r="http://schemas.openxmlformats.org/officeDocument/2006/relationships" name="Derivatives and Fair Value Me_5" sheetId="70" state="visible" r:id="rId70"/>
    <sheet xmlns:r="http://schemas.openxmlformats.org/officeDocument/2006/relationships" name="Derivatives and Fair Value Me_6" sheetId="71" state="visible" r:id="rId71"/>
    <sheet xmlns:r="http://schemas.openxmlformats.org/officeDocument/2006/relationships" name="Derivatives and Fair Value Me_7" sheetId="72" state="visible" r:id="rId72"/>
    <sheet xmlns:r="http://schemas.openxmlformats.org/officeDocument/2006/relationships" name="Derivatives and Fair Value Me_8" sheetId="73" state="visible" r:id="rId73"/>
    <sheet xmlns:r="http://schemas.openxmlformats.org/officeDocument/2006/relationships" name="Commitments (Narrative) (Detail" sheetId="74" state="visible" r:id="rId74"/>
    <sheet xmlns:r="http://schemas.openxmlformats.org/officeDocument/2006/relationships" name="Commitments (Future Minimum Roy" sheetId="75" state="visible" r:id="rId75"/>
    <sheet xmlns:r="http://schemas.openxmlformats.org/officeDocument/2006/relationships" name="Related-Party Transactions (Nar" sheetId="76" state="visible" r:id="rId76"/>
    <sheet xmlns:r="http://schemas.openxmlformats.org/officeDocument/2006/relationships" name="Contingencies (Narrative) (Deta" sheetId="77" state="visible" r:id="rId77"/>
    <sheet xmlns:r="http://schemas.openxmlformats.org/officeDocument/2006/relationships" name="Subsequent Events (Narrative) (" sheetId="78" state="visible" r:id="rId78"/>
  </sheets>
  <definedNames/>
  <calcPr calcId="124519" fullCalcOnLoad="1"/>
</workbook>
</file>

<file path=xl/sharedStrings.xml><?xml version="1.0" encoding="utf-8"?>
<sst xmlns="http://schemas.openxmlformats.org/spreadsheetml/2006/main" uniqueCount="675">
  <si>
    <t>Document and Entity Information - shares</t>
  </si>
  <si>
    <t>6 Months Ended</t>
  </si>
  <si>
    <t>Jun. 30, 2019</t>
  </si>
  <si>
    <t>Jul. 31, 2019</t>
  </si>
  <si>
    <t>Entity Information [Line Items]</t>
  </si>
  <si>
    <t>Entity Registrant Name</t>
  </si>
  <si>
    <t>Coronado Global Resources Inc.</t>
  </si>
  <si>
    <t>Entity Central Index Key</t>
  </si>
  <si>
    <t>0001770561</t>
  </si>
  <si>
    <t>Document Type</t>
  </si>
  <si>
    <t>10-Q</t>
  </si>
  <si>
    <t>Document Period End Date</t>
  </si>
  <si>
    <t>Jun. 30,
		2019</t>
  </si>
  <si>
    <t>Amendment Flag</t>
  </si>
  <si>
    <t>false</t>
  </si>
  <si>
    <t>Document Fiscal Year Focus</t>
  </si>
  <si>
    <t>2019</t>
  </si>
  <si>
    <t>Document Fiscal Period Focus</t>
  </si>
  <si>
    <t>Q2</t>
  </si>
  <si>
    <t>Current Fiscal Year End Date</t>
  </si>
  <si>
    <t>--12-31</t>
  </si>
  <si>
    <t>Entity Filer Category</t>
  </si>
  <si>
    <t>Non-accelerated Filer</t>
  </si>
  <si>
    <t>Entity Common Stock, Shares Outstanding</t>
  </si>
  <si>
    <t>Entity Emerging Growth Company</t>
  </si>
  <si>
    <t>Entity Small Business</t>
  </si>
  <si>
    <t>Entity Shell Company</t>
  </si>
  <si>
    <t>Entity Current Reporting Status</t>
  </si>
  <si>
    <t>Yes</t>
  </si>
  <si>
    <t>Entity File Number</t>
  </si>
  <si>
    <t>1-16247</t>
  </si>
  <si>
    <t>Entity Address Address Line1</t>
  </si>
  <si>
    <t>100 Bill Baker Way</t>
  </si>
  <si>
    <t>Entity Address City Or Town</t>
  </si>
  <si>
    <t>Beckley</t>
  </si>
  <si>
    <t>Entity Address State Or Province</t>
  </si>
  <si>
    <t>WV</t>
  </si>
  <si>
    <t>City Area Code</t>
  </si>
  <si>
    <t>681</t>
  </si>
  <si>
    <t>Entity Address Postal Zip Code</t>
  </si>
  <si>
    <t>25801</t>
  </si>
  <si>
    <t>Local Phone Number</t>
  </si>
  <si>
    <t>207 7263</t>
  </si>
  <si>
    <t>Condensed Consolidated Balance Sheets - USD ($) $ in Thousands</t>
  </si>
  <si>
    <t>Dec. 31, 2018</t>
  </si>
  <si>
    <t>Current assets:</t>
  </si>
  <si>
    <t>Cash and restricted cash</t>
  </si>
  <si>
    <t>Trade receivables</t>
  </si>
  <si>
    <t>Related party receivables</t>
  </si>
  <si>
    <t>Income tax receivable</t>
  </si>
  <si>
    <t>Inventories</t>
  </si>
  <si>
    <t>Other current assets</t>
  </si>
  <si>
    <t>Total current assets</t>
  </si>
  <si>
    <t>Non-current assets:</t>
  </si>
  <si>
    <t>Property, plant and equipment, net</t>
  </si>
  <si>
    <t>Right of use asset - operating leases, net</t>
  </si>
  <si>
    <t>Goodwill</t>
  </si>
  <si>
    <t>Intangible assets, net</t>
  </si>
  <si>
    <t>Deposits and reclamation bonds</t>
  </si>
  <si>
    <t>Deferred income tax assets</t>
  </si>
  <si>
    <t>Other non-current assets</t>
  </si>
  <si>
    <t>Total assets</t>
  </si>
  <si>
    <t>Current liabilities:</t>
  </si>
  <si>
    <t>Accounts payable</t>
  </si>
  <si>
    <t>Accrued expenses and other current liabilities</t>
  </si>
  <si>
    <t>Income tax payable</t>
  </si>
  <si>
    <t>Asset retirement obligations</t>
  </si>
  <si>
    <t>Contingent royalty consideration</t>
  </si>
  <si>
    <t>Contract obligations</t>
  </si>
  <si>
    <t>Lease liabilities</t>
  </si>
  <si>
    <t>Other current financial liabilities</t>
  </si>
  <si>
    <t>Total current liabilities</t>
  </si>
  <si>
    <t>Non-current liabilities:</t>
  </si>
  <si>
    <t>Deferred consideration liability</t>
  </si>
  <si>
    <t>Other financial liabilities</t>
  </si>
  <si>
    <t>Deferred income tax liabilities</t>
  </si>
  <si>
    <t>Other non-current liabilities</t>
  </si>
  <si>
    <t>Total liabilities</t>
  </si>
  <si>
    <t>Common stock $0.01 par value; 1,000,000,000 shares authorized, 96,651,692 shares are issued and outstanding as of June 30, 2019 and December 31, 2018</t>
  </si>
  <si>
    <t>Series A Preferred stock $0.01 par value; 100,000,000 shares authorized, 1 Share issued and outstanding as of June 30, 2019 and December 31, 2018</t>
  </si>
  <si>
    <t>Additional paid-in capital</t>
  </si>
  <si>
    <t>Accumulated other comprehensive loss</t>
  </si>
  <si>
    <t>Retained earnings</t>
  </si>
  <si>
    <t>Noncontrolling interest</t>
  </si>
  <si>
    <t>Total stockholders' equity</t>
  </si>
  <si>
    <t>Total liabilities and stockholders' equity</t>
  </si>
  <si>
    <t>Condensed Consolidated Balance Sheets (Parenthetical) - $ / shares</t>
  </si>
  <si>
    <t>Stockholders' equity</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Operations and Comprehensive Income - USD ($) $ in Thousands</t>
  </si>
  <si>
    <t>3 Months Ended</t>
  </si>
  <si>
    <t>Jun. 30, 2018</t>
  </si>
  <si>
    <t>Revenues:</t>
  </si>
  <si>
    <t>Revenues</t>
  </si>
  <si>
    <t>Costs and expenses:</t>
  </si>
  <si>
    <t>Cost of coal revenues (exclusive of items shown separately below)</t>
  </si>
  <si>
    <t>Depreciation, depletion and amortization</t>
  </si>
  <si>
    <t>Freight expenses</t>
  </si>
  <si>
    <t>Stanwell rebate</t>
  </si>
  <si>
    <t>Other royalties</t>
  </si>
  <si>
    <t>Selling, general, and administrative expenses</t>
  </si>
  <si>
    <t>Total costs and expenses</t>
  </si>
  <si>
    <t>Operating income</t>
  </si>
  <si>
    <t>Other income (expenses):</t>
  </si>
  <si>
    <t>Interest expense, net</t>
  </si>
  <si>
    <t>Loss on debt extinguishment</t>
  </si>
  <si>
    <t>Other, net</t>
  </si>
  <si>
    <t>Total other income (expense), net</t>
  </si>
  <si>
    <t>Income before tax</t>
  </si>
  <si>
    <t>Income tax expense</t>
  </si>
  <si>
    <t>Net income</t>
  </si>
  <si>
    <t>Less: Net loss attributable to noncontrolling interest</t>
  </si>
  <si>
    <t>Net income attributable to Coronado Global Resources Inc.</t>
  </si>
  <si>
    <t>Other comprehensive income, net of income taxes:</t>
  </si>
  <si>
    <t>Foreign currency translation adjustment</t>
  </si>
  <si>
    <t>Net gain on flow hedges, net of tax</t>
  </si>
  <si>
    <t>Total comprehensive income</t>
  </si>
  <si>
    <t>Total comprehensive income attributable to Coronado Global Resources, Inc.</t>
  </si>
  <si>
    <t>Earnings per share of common stock</t>
  </si>
  <si>
    <t>Basic</t>
  </si>
  <si>
    <t>Diluted</t>
  </si>
  <si>
    <t>Coal Revenues [Member]</t>
  </si>
  <si>
    <t>Coal Revenues From Related Parties [Member]</t>
  </si>
  <si>
    <t>Other Revenues [Member]</t>
  </si>
  <si>
    <t>Condensed Consolidated Statements of Stockholders' Equity/Members' Capital - USD ($) $ in Thousands</t>
  </si>
  <si>
    <t>Total</t>
  </si>
  <si>
    <t>Member Capital [Member]</t>
  </si>
  <si>
    <t>Common Stock [Member]</t>
  </si>
  <si>
    <t>Preferred Stock [Member]</t>
  </si>
  <si>
    <t>Additional Paid in Capital [Member]</t>
  </si>
  <si>
    <t>Accumulated Other Comprehensive Income (Loss) [Member]</t>
  </si>
  <si>
    <t>Retained earnings [Member]</t>
  </si>
  <si>
    <t>Noncontrolling Interest [Member]</t>
  </si>
  <si>
    <t>Balance, beginning of period at Dec. 31, 2017</t>
  </si>
  <si>
    <t>Increase (Decrease) in Stockholders' Equity [Roll Forward]</t>
  </si>
  <si>
    <t>Net income (loss)</t>
  </si>
  <si>
    <t>Members' Contributions</t>
  </si>
  <si>
    <t>Balance, ending of period at Mar. 31, 2018</t>
  </si>
  <si>
    <t>Balance, ending of period at Jun. 30, 2018</t>
  </si>
  <si>
    <t>Balance, beginning of period at Mar. 31, 2018</t>
  </si>
  <si>
    <t>Other comprehensive income</t>
  </si>
  <si>
    <t>Members' distributions/Dividends paid</t>
  </si>
  <si>
    <t>Balance, beginning of period at Dec. 31, 2018</t>
  </si>
  <si>
    <t>Beginning Balance, shares at Dec. 31, 2018</t>
  </si>
  <si>
    <t>Balance, end of period at Mar. 31, 2019</t>
  </si>
  <si>
    <t>Ending Balance, shares at Mar. 31, 2019</t>
  </si>
  <si>
    <t>Balance, end of period at Jun. 30, 2019</t>
  </si>
  <si>
    <t>Ending Balance, shares at Jun. 30, 2019</t>
  </si>
  <si>
    <t>Balance, beginning of period at Mar. 31, 2019</t>
  </si>
  <si>
    <t>Beginning Balance, shares at Mar. 31, 2019</t>
  </si>
  <si>
    <t>Share-based compensation for equity classified awards</t>
  </si>
  <si>
    <t>Condensed Consolidated Statements of Stockholders' Equity/Members' Capital (Parenthetical) - USD ($) $ in Thousands</t>
  </si>
  <si>
    <t>Mar. 31, 2019</t>
  </si>
  <si>
    <t>Statement of Stockholders' Equity [Abstract]</t>
  </si>
  <si>
    <t>Other Comprehensive Income Loss Tax</t>
  </si>
  <si>
    <t>Condensed Consolidated Statements of Cash Flows - USD ($) $ in Thousands</t>
  </si>
  <si>
    <t>Cash flows from operating activities:</t>
  </si>
  <si>
    <t>Adjustments to reconcile net income to cash and restricted cash provided by operating activities:</t>
  </si>
  <si>
    <t>Amortization of right of use asset - operating leases</t>
  </si>
  <si>
    <t>Amortization of deferred financing costs</t>
  </si>
  <si>
    <t>Non-cash interest expense</t>
  </si>
  <si>
    <t>Amortization of contract obligations</t>
  </si>
  <si>
    <t>Loss on disposal of property, plant and equipment</t>
  </si>
  <si>
    <t>Increase (decrease) in contingent royalty consideration</t>
  </si>
  <si>
    <t>Loss on interest rate swap</t>
  </si>
  <si>
    <t>Equity-based compensation expense</t>
  </si>
  <si>
    <t>Deferred income taxes</t>
  </si>
  <si>
    <t>Reclamation of asset retirement obligations</t>
  </si>
  <si>
    <t>Change in estimate of asset retirement obligations</t>
  </si>
  <si>
    <t>Changes in operating assets and liabilities:</t>
  </si>
  <si>
    <t>Accounts receivable - including related party receivables</t>
  </si>
  <si>
    <t>Operating lease liabilities</t>
  </si>
  <si>
    <t>Change in other liabilities</t>
  </si>
  <si>
    <t>Net cash provided by operating activities</t>
  </si>
  <si>
    <t>Cash Flows From Investing Activities:</t>
  </si>
  <si>
    <t>Capital expenditures</t>
  </si>
  <si>
    <t>Purchase of deposits and reclamation bonds</t>
  </si>
  <si>
    <t>Redemption of deposits and reclamation bonds</t>
  </si>
  <si>
    <t>Acquisition of Curragh, net of cash acquired</t>
  </si>
  <si>
    <t>Net cash used in investing activities</t>
  </si>
  <si>
    <t>Cash Flows From Financing Activities:</t>
  </si>
  <si>
    <t>Proceeds from interest bearing liabilities and other financial liabilities, net of debt discount</t>
  </si>
  <si>
    <t>Proceeds from interest rate swap</t>
  </si>
  <si>
    <t>Debt issuance costs and other financing costs</t>
  </si>
  <si>
    <t>Principal payments on interest bearing liabilities and other financial liabilities</t>
  </si>
  <si>
    <t>Principal payments on finance and capital lease obligations</t>
  </si>
  <si>
    <t>Payment of contingent purchase consideration</t>
  </si>
  <si>
    <t>Dividends paid</t>
  </si>
  <si>
    <t>Members contributions (distributions), net</t>
  </si>
  <si>
    <t>NCI member's contributions</t>
  </si>
  <si>
    <t>Net cash prrovided by (used in) financing activities</t>
  </si>
  <si>
    <t>Net increase (decrease) in cash and restricted cash</t>
  </si>
  <si>
    <t>Effect of exchange rate changes on cash and restricted cash</t>
  </si>
  <si>
    <t>Cash and restricted cash at beginning of period</t>
  </si>
  <si>
    <t>Cash and restricted cash at end of period</t>
  </si>
  <si>
    <t>Supplemental disclosure of cash flow information:</t>
  </si>
  <si>
    <t>Cash payments for interest</t>
  </si>
  <si>
    <t>Cash paid for taxes</t>
  </si>
  <si>
    <t>Description of Business, Basis of Presentation</t>
  </si>
  <si>
    <t>Description of Business, Basis of Presentation [Abstract]</t>
  </si>
  <si>
    <t>1 . Description of Business, Basis of Presentation Description of the Busines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SA . Basis of P resentation The interim unaudited condensed consolidated financial statements have been prepared in acc ordance with the requirements of the U.S. Generally Accepted Accounting Principles, or U.S. GAAP, and with the instructions to Form 10-Q and Article 10 of Regulation S-X related to interim financial reporting issued by the Securities and Exchange Commissio n, or the SEC. Accordingly, they do not include all of the information and footnotes required by U.S. GAAP for complete financial statements and should be read in conjunction with the audited consolidated financial statements and notes thereto included in the Company’s registration statement on Form 10 , as amended, filed with the SEC and the Australian Securities Exchange, or the ASX, on June 28, 2019 . During the year ended December 31, 2018, Coronado Group LLC and Coronado Global Resources Inc. completed a common control reorganization, or the Reorganization Transaction, of their legal entity structure. Prior to the Reorganization Transaction in August 2018, Coronado Group HoldCo LLC, the holding company of our operations in Australia, or the Aus tralian Operations, was a wholly -owned subsidiary of Coronado Group LLC. In connection with the Reorganization Transaction, (i) Coronado Group HoldCo LLC was converted into Coronado Global Resources Inc. in August 2018 and (ii) Coronado Group LLC contribut ed all of the equity ownership in our operations in the United States, or the U.S. Operations, to Coronado Coal Corporation, a wholly -owned subsidiary of Coronado Global Resources Inc. Immediately following the Reorganization Transaction, Coronado Global R esources Inc. remained a wholly -owned subsidiary of Coronado Group LLC, which is currently owned by The Energy &amp; Minerals Group, or EMG Group, and certain members of our management . The Reorganization Transaction was treated as a combination of entities un der common control in line with Accounting Standards Codification, or ASC, 805, Business Combinations, whereby the receiving entity (the Company) recorded the contributed assets and liabilities at the carrying value of Coronado Group LLC. Prior to the Reor ganization Transaction, the consolidated financial statements of the Company reflect the net assets and operations of Coronado Group LLC. The financial statements presented following the Reorganization Transaction are those of the receiving entity (the Com pany) and are retrospectively adjusted to present that entity as if it always held the net assets or equity interests previously held by the seller, Coronado Group LLC. As such, financial information (including comparatives) of the Company has been present ed as a continuation of the pre -existing accounting values of assets and liabilities in Coronado Group LLC’s financial statements. The interim unaudited condensed consolidated financial statements are presented in U.S. dollars, unless otherwise stated. The y include the accounts of Coronado Global Resources Inc. and its affiliates. References to “US$” or “USD” are references to U.S. d ollars. References to “A$” or “AUD” are references to Australian dollars, the lawful currency of the Commonwealth of Australia . The Company, or Coronado, are used interchangeably to refer to Coronado Global Resources Inc. and its subsidiaries, or to Coronado Group LLC, as appropriate to the context. Interests in subsidiaries controlled by the Company ar e consolidated with any outside stockholder interests reflected as noncontrolling interests. All intercompany balances and transactions have been eliminated in consolidation . In the opinion of management, these interim financial statements reflect all n ormal, recurring adjustments necessary for the fair presentation of the Company’s financial position, results of operations, comprehensive income, cash flows and changes in equity for the periods presented. Balance sheet information presented herein as of December 31, 2018 has been derived from the Company’s audited consolidated balance sheet at that date. The Company’s results of operations for the three and six months ended June 30, 2019 are not necessarily indicative of the results that may be expected for future quarters or for the year ending December 31, 2019 .</t>
  </si>
  <si>
    <t>Summary of Significant Accounting Policies</t>
  </si>
  <si>
    <t>Summary of Significant Accounting Policies [Abstract]</t>
  </si>
  <si>
    <t>2 . Summary of Significant Accounting Policies Please see Note 2 “Summary of Significant Accounting Policies” contained in the audited consolidated financial statements for the year ended December 31, 2018 included in Coronado Global Resources Inc.’s registration statement on Form 10, as amended, filed with the SEC and ASX on June 28, 2019 . Newly Adopted Accounting Standards Leases . In February 2016, the Financial Accounting Standards Board, or FASB, established Topic 842, Leases, by issuing Accounting Standards Update , or ASU , No. 2016-02, which req 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or ROU, model that requires a lessee to recognize a ROU asset and lease liability on the balance sheet for all leases with a term lo nger than 12 months. Leases are classified as finance or operating, with classification affecting the pattern and classification of expense recognition in the income statement . On January 1, 2019, the Company adopted ASU No. 2016-02 using the modified retr ospective transition approach and elected the package of practical expedients that allows it to forgo reassessment of lease classification for leases that have already commenced. The Company also elected the practical expedients to the new standard withou t restating comparative prior period financial information, to not recognize ROU assets and liabilities for operating leases with shorter than 12-month terms and to include both lease and non-lease components with lease payments . In addition to existing finance leases and other financing obligations, the adoption of the new standard resulted in the recognition of ROU assets of $ 66.8 million and lease liabilities of $ 81.1 million related to operating leases. On adoption, the lease liability included reclas sification of a terminal services contract liability of $ 14.3 million, which is classified as a lease under the newly adopted standard. There was no material impact to the Consolidated Statements of Operations and Comprehensive Income, the Consolidated State ments of Cash Flows, or the Company’s debt covenant calculations as a result of the adoption of ASU 2016-02 . ASU No. 2016-02 also requires entities to disclose certain qualitative and quantitative information regarding the amount, timing, and uncertainty of cash flows arising from leases. Such disclosures are included in Note 10 “Leases” . Accounting Standards Not Yet Implemented Financial Instruments - Credit Losses . In June 2016, the FASB issued ASU 2016-13 related to the measurement of credit losses on financial instruments. The pronouncement replaces the incurred loss methodology to record credit losses with a methodology that reflects the expected credit losses for financial assets no t accounted for at fair value with gains and losses recognized through net income. This standard is effective for fiscal years beginning after December 15, 2019 (January 1, 2020 for the Company) and interim periods therein. The Company expects to adopt ASU 2016-13 as of January 1, 2020 and is in the process of evaluating the impacts of adoption . Fair Value Measurement . In August 2018, the FASB issued ASU 2018-13, which amended the fair value measurement guidance by removing and modifyin g certain disclosure requirements, while also adding new disclosure requirements. The amendments on changes in unrealized gains and losses, the range and weighted average of significant unobservable inputs used to develop Level 3 fair value measurements an 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The Company plans to adopt all disclosure requirements effective January 1, 20 20 . Reclassification Certain amounts in the prior period Condensed Consolidated Balance Sheet have been reclassified to conform to the presentation of the current period financial statements. These related to the reclassification of capital lease liabilities included within “other financial liabilities and capi tal leases” and “other financial liabilities, excluding current instalments” as at December 31, 2018 to “Lease liabilities” current and non-current, respectively. These reclassifications had no effect on the previously reported net income .</t>
  </si>
  <si>
    <t>Acquisitions</t>
  </si>
  <si>
    <t>Acquisitions [Abstract]</t>
  </si>
  <si>
    <t>3 . Acquisition of Curragh Complex On December 22, 2017, a Membership Interest and Asset Purchase Agreement, or the Agreement, was entered by Coronado Australia Holdings Pty Ltd and Coronado Group LLC in order to acquire Wesfarmers Curragh Pty Ltd from Wesfarmers Limited (since renamed Coro nado Curragh Pty Ltd), which we refer to as the Curragh acquisitio n The Agreement was executed on March 29, 2018 . The aggregate base purchase price for the Membership Interest in Curragh was A$ 700 million and was subject to adjustments pursuant to the te rms of the Agreement. The Company acquired 100 % of the Membership Interest. The operating results related to the Curragh acquisition have been included in the consolidated financial statements since March 29, 2018 . The aggregate consideration on the date of the Curragh acquisitio n totaled $563.8 million. Contingent consideration recognized on the date of the Curragh acquisitio n, specifically the Value Share Mechanism, or VSM, of $26.6 million associated with the Curragh acquisitio n represents the fair valu e of a two-year, 25 % royalty on sales from metallurgical coal mined at Curragh. The royalty only applies to the realized price on metallurgical coal sales above $ 145 per metric ton. The VSM liability is marked-to-market at each reporting date, with any f luctuations included as an operating expense in the Consolidated Statement of Operations. The payout structure of the royalty can be replicated through a probability weighted discounted cash flow approach using a Monte Carlo simulation over a 24-month per iod from acquisition date. As such, the Company developed a fair value of the royalty using a Monte Carlo simulation . In connection with the acquisition, Coronado Australia Holdings Pty Ltd incurred acquisition related costs for the six months ended June 30, 2018 of $ 53.8 million , $ 38.5 million of which is recorded in selling, general, and administrative expenses. The remainder, relating to foreign currency swap losses, is recorded in the Unaudited Condensed Consolidated Statements of Operations and Compr ehensive Income under “Other, net” . The Curragh acquisitio n has been accounted for using the acquisition method of accounting which requires, among other things, that assets acquired and liabilities assumed be recognized at their fair values as of the acqu isition date. The following table summarizes total consideration transferred and the allocation of the purchase price to the acquired assets and liabilities : Amount (US$ thousands) Fair value of total consideration transferred: Cash consideration $ 537,207 Contingent consideration (Value Share Mechanism) 26,552 Total consideration transferred 563,759 Recognized amounts of identifiable assets acquired, and liabilities assumed: Current assets $ 240,966 Property, plant and equipment 851,981 Deferred income tax assets 24,432 Other long-term assets 1,831 Current liabilities (141,611) Contract obligations (306,960) Asset retirement obligations (104,305) Other long-term liabilities (2,575) Total identifiable net assets acquired $ 563,759 No goodwill has been recorded in connection with this acquisition as the purchase consideration equaled the fair value of the net assets acquired. The following pro forma summary reflects consolidated results of operation as if the Curragh acquisitio n had occurred o n January 1, 2018 (unaudited). Six Months Ended June 30, 2018 (US$ thousands) Revenue $ 1,116,183 Net Income 111,178 The pro forma financial information was prepared based on historical financial information and has been adjusted to give effect to pro forma adjustments that are (i) directly attributable to the Curragh acquisiti on, (ii) factually supportable and (iii) expected to have a continuing impact on the combined results . These pro forma results are based on estimates and assumptions, which the Company believes are reasonable. They are not the results that would have been realized had the acquisition actually oc curred on January 1, 2018 and are not necessarily indicative of the Company’s consolidated results of operations in future periods. The pro forma results include adjustments related to purchase accounting, depreciation of property and equipment, and do no t include any anticipated synergies or other expected benefits that may be realized from the Curragh acquisi tion . The pro forma results for the six months ended June 30, 2018 exclude non-recurring adjustments of $ 53.8 million of transaction costs .</t>
  </si>
  <si>
    <t>Segment Information</t>
  </si>
  <si>
    <t>Segment Information [Abstract]</t>
  </si>
  <si>
    <t>4 . Segment Information The Company has a portfolio of operating mines and development projects in Queensland, Australia and in the states of Pennsylvania, Virginia and West Virginia in the USA. The Company operates its business along four reportable segments: Curragh, Buchanan, Logan and Greenbrier. These segments are grouped based on geography. Factors affecting and differentiating the financial performance of each of these four reportable segments generally include coal quality, geology, and coal marketing opportunities, mining and transportation methods and regulatory issues. The Company believes this method of segment reporting reflects both the way its business segments are currently managed and the way the performance of each segment is evaluated. The four segments consist of similar operating activities as each segment produces similar products . The organization of the four reportable segments reflects how Coronado’s chief operating decision maker, or CODM, manages and allocates resources to the various components. The CODM uses Adjusted EBITDA as the primary metric to measure each segment’s operating performance . Adjusted EBITDA is defined as earnings before interest, tax, depreciation, depletion and amortization, other foreign exchange losses and loss on debt extinguishment. “Other and corporate” relates to additional financial information for the corporate function such as accounting, treasury, legal, human resources, compliance, and tax. As such, the corporate function is not determined to be a reportable segment but is discretely disclosed for purposes of reconciliation to the Company’s consolidated financials . Reportable segment results as of and fo r the three and six months ended June 30, 2019 and 2018 are presented below Curragh (1) Buchanan Logan Greenbrier Other and Corporate Total ($ thousands) Three months ended June 30, 2019 Total revenues 412,810 128,713 81,610 19,324 - 642,457 Adjusted EBITDA 151,561 60,289 18,126 1,227 (8,912) 222,291 Net income/(loss) 91,024 34,600 7,968 (1,959) (14,127) 117,506 Total assets 1,182,652 511,095 315,252 145,846 63,638 2,218,483 Capital expenditures (2) 9,341 13,476 12,671 1,279 - 36,767 Three months ended June 30, 2018 Total revenues 387,379 126,292 59,230 18,294 335 591,530 Adjusted EBITDA 99,979 35,257 10,710 (188) (6,570) 139,188 Net income/(loss) 54,217 24,755 3,989 3,845 (27,484) 59,322 Total assets 1,287,848 500,502 259,963 145,454 115,076 2,308,843 Capital expenditures (2) 17,838 7,973 4,623 381 160 30,975 Six Months Ended June 30, 2019 Total revenues 794,182 251,437 155,919 32,797 - 1,234,335 Adjusted EBITDA 271,709 116,401 35,291 (81) (17,965) 405,355 Net income/(loss) 159,758 66,919 15,523 (5,033) (22,841) 214,326 Total assets 1,182,652 511,095 315,252 145,846 63,638 2,218,483 Capital expenditures (2) 15,431 28,200 20,318 2,478 3 66,430 Six Months Ended June 30, 2018 Total revenues 387,379 260,501 112,655 38,188 960 799,683 Adjusted EBITDA 99,979 99,701 15,501 983 (74,336) 141,828 Net income/(loss) 54,217 76,843 2,748 (6,176) (91,981) 35,651 Total assets 1,287,848 500,502 259,963 145,454 115,076 2,308,843 Capital expenditures (2) 17,838 15,628 13,191 559 430 47,646 (1) On March 29, 2018, Coronado acquired the Curragh Mining business from Wesfarmers Limited. Curragh is a separate reportable segment due to having separate management, location, assets, and operations. Curragh is located in central Queensland, Australia and the reportable segment produces a wide variety of metallurgical coal . (2) Capital expenditures includes financing fees incurred through other financial liabilities for the purchase of certain equipment . The reconciliation of Adjusted EBITDA to net income attributable to the Company for the three and six months ended June 30, 2019 and 2018 are as follows : Three months ended Six Months Ended June 30, June 30, 2019 2018 2019 2018 (US$ thousands) (US$ thousands) Net income $ 117,506 59,322 214,326 35,651 Depreciation, depletion and amortization 45,508 42,594 85,279 64,402 Interest expense (net of income) 9,087 18,987 17,264 25,488 Other foreign exchange (gains) losses 3,157 5,290 (557) 6,848 Loss on retirement of debt - - - 3,905 Income tax expense 47,033 12,995 89,043 5,534 Consolidated adjusted EBITDA $ 222,291 139,188 405,355 141,828 Disaggregation of R evenue The Company disaggregates the revenue from contracts with customers by major product group for each of the Company’s segments, as the company believes it best depicts the nature, amount, timing and uncertainty of revenues and cash flows. All revenue is re cognized at point in time. Three months ended June 30, 2019 Curragh (1) Buchanan Logan Greenbrier Other and Corporate Total ($ thousands) Product Groups Metallurgical coal 377,016 125,837 68,053 17,766 - 588,672 Thermal coal 26,687 2,827 12,058 446 - 42,018 Total coal revenue 403,703 128,664 80,111 18,212 - 630,690 Other 1 9,107 49 1,499 1,112 - 11,767 Total 412,810 128,713 81,610 19,324 - 642,457 Three months ended June 30, 2018 Curragh (1) Buchanan Logan Greenbrier Other and Corporate Total ($ thousands) Product Groups Metallurgical coal 349,486 122,771 47,443 17,427 - 537,127 Thermal coal 25,048 3,521 11,787 27 - 40,383 Total coal revenue 374,534 126,292 59,230 17,454 - 577,510 Other 1 12,845 - - 840 335 14,020 Total 387,379 126,292 59,230 18,294 335 591,530 Six Months Ended June 30, 2019 Curragh (1) Buchanan Logan Greenbrier Other and Corporate Total ($ thousands) Product Groups Metallurgical coal 727,964 245,047 131,421 31,067 - 1,135,499 Thermal coal 47,978 6,306 22,208 496 - 76,988 Total coal revenue 775,942 251,353 153,629 31,563 - 1,212,487 Other 1 18,240 84 2,290 1,234 - 21,848 Total 794,182 251,437 155,919 32,797 - 1,234,335 Six Months Ended June 30, 2018 Curragh (1) Buchanan Logan Greenbrier Other and Corporate Total ($ thousands) Product Groups Metallurgical coal 349,486 253,335 93,201 35,982 - 732,004 Thermal coal 25,048 7,127 19,454 713 - 52,342 Total coal revenue 374,534 260,462 112,655 36,695 - 784,346 Other 1 12,845 39 - 1,493 960 15,337 Total 387,379 260,501 112,655 38,188 960 799,683 (1) Other revenue for Curragh includes the amortization of the Stanwell non-market coal supply contract obligation liability.</t>
  </si>
  <si>
    <t>Expenses</t>
  </si>
  <si>
    <t>Expenses [Abstract]</t>
  </si>
  <si>
    <t>5 . Expenses Other, net Three months ended Six Months Ended June 30, June 30, 2019 2018 2019 2018 (US$ thousands) (US$ thousands) Loss on foreign exchange swap $ - - - (15,695) Other foreign exchange (losses) gains (3,157) (5,290) 557 (6,848) Other (expenses) income 168 2,899 485 (4,303) Total Other, net (2,989) (2,391) 1,042 (26,846)</t>
  </si>
  <si>
    <t>Inventories [Abstract]</t>
  </si>
  <si>
    <t>6 . Inventories (US$ thousands) June 30, 2019 December 31, 2018 Raw coal $ 54,407 20,106 Saleable coal 23,051 26,374 Total coal inventories 77,458 46,480 Supplies inventory 51,966 48,623 Total inventories $ 129,424 95,103</t>
  </si>
  <si>
    <t>Property, Plant and Equipment</t>
  </si>
  <si>
    <t>Property, Plant and Equipment [Abstract]</t>
  </si>
  <si>
    <t>7 . Property, Plant and Equipment (US$ thousands) June 30, 2019 December 31, 2018 Land $ 27,035 26,845 Buildings and improvements 83,831 89,027 Plant, machinery, mining equipment and transportation vehicles 794,619 765,432 Mineral rights and reserves 464,680 464,680 Office and computer equipment 3,752 3,700 Mine development 487,156 479,152 Asset retirement obligation asset 83,894 80,993 Construction in process 81,423 43,691 2,026,390 1,953,520 Less accumulated depreciation, depletion and amortization 423,303 334,962 Net property, plant and equipment $ 1,603,087 1,618,558</t>
  </si>
  <si>
    <t>Goodwill and Other Intangible Assets</t>
  </si>
  <si>
    <t>Goodwill and Other Intangible Assets [Abstract]</t>
  </si>
  <si>
    <t>8 . Goodwill and Other Intangible Assets Acquired Intangible Assets (US$ thousands) June 30, 2019 Weighted average amortization period (years) Gross carrying amount Accumulated amortization Net carrying amount Intangible assets: Amortizing intangible assets: Mining permits - Greenbrier 14 $ 1,500 800 700 Mining permits - Logan 15 1,642 717 925 Mining permits - Buchanan 28 4,000 404 3,596 Total intangible assets $ 7,142 1,921 5,221 (US$ thousands) December 31, 2018 Weighted average amortization period (years) Gross carrying amount Accumulated amortization Net carrying amount Intangible assets: Amortizing intangible assets: Mining permits - Greenbrier 14 $ 1,500 760 740 Mining permits - Logan 15 1,642 638 1,004 Mining permits - Buchanan 28 4,000 342 3,658 Total intangible assets $ 7,142 1,740 5,402 Amortization expense is charged using the straight-line method over the useful lives of the respective intangible asset. The aggregate amount of amortization expense for amortizing intangible assets for the three months ended June 30, 2019 and 2018 was $ 0.1 million and $ 0.1 million, respectively. The aggregate amount of amortization expense for amortizing intangible assets for the six months end ed June 30, 2019 and 2018 was $ 0.2 million and $ 0.2 million, respectively. Goodwill In connection with the Bucha nan acquisition on March 31, 2016, the Company recorded goodwill in the amount of $ 28.0 million. The balance of goodwill as at both June 30, 2019 and December 31, 2018 was $28.0 million.</t>
  </si>
  <si>
    <t>Accrued Expenses and Other Current Liabilities</t>
  </si>
  <si>
    <t>Accrued Expenses and Other Current Liabilities [Abstract]</t>
  </si>
  <si>
    <t>9 . Accrued Expenses and Other Current Liabilities Accrued expenses and other current liabilities consist of the following: (US$ thousands) June 30, 2019 December 31, 2018 Wages and employee benefits $ 64,520 50,819 Taxes other than income taxes 8,221 6,512 Accrued royalties 50,648 49,129 Accrued freight costs 29,118 26,509 Accrued mining fees 52,187 45,615 Cash flow hedge derivative liability - 5,311 Acquisition related accruals 30,186 30,349 Other liabilities 17,471 29,252 Total accrued expenses and other current liabilities $ 252,351 243,496 Included within acquisition related accruals is an amount outstanding for stamp duty payable on the Curragh acquisition of $ 30.2 million. This amount was outstanding as at June 30, 2019 and December 31, 2018 pending financial assessment to be made by the Office of State Revenue in Queensland, Australia .</t>
  </si>
  <si>
    <t>Leases</t>
  </si>
  <si>
    <t>Leases [Abstract]</t>
  </si>
  <si>
    <t>10 . Leases On January 1, 2019, the Company adopted ASC 842, Leases. Changes to the Company’s accounting policy as a result of adoption are discussed below . From time to time, the Company enters into mining services contracts which may include embedded leases of mining equipment and other contractual agreements to lease mining equipment and facilities. Based upon the Company’s assessment of the terms of a spec ific lease agreement, the Company classifies a lease as either finance or operating . Finance L ease s ROU assets related to finance leases are presented in P roperty, plant and equipment, net on the unaudited Condensed Consolidated Balance Sheet. Lease lia bilities related to finance leases are presented in “Lease Liabilities” (current) and “Lease Liabilities” (non-current) on the unaudited Condensed Consolidated Balance Sheet .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 he Company utilizes its incremental borrowing rate in determining the present value of the future lease payments. The incremental borrowing rate is the rate of interest that the Company would have to pay to borrow on a collateralized basis over a similar t erm an amount equal to the lease payments in a similar economic environment . Operating L ease s ROU assets related to o perating leases are presented as Right of use assets – operating leases, net on the unaudited Condensed Consolidated Balance Sheet. Lease li abilities related to operating leases that are subject to the ASC 842 measurement requirements such as operating leases with lease terms greater than twelve months are presented in “Lease Liabilities” (current) and “Lease Liabilities” (non-current) on the unaudited Condensed Consolidated Balance Sheet . Operating lease ROU assets and lease liabilities are recognized at the commencement date based on the present value of the future lease payments over the lease term. The discount rate used to determine the p resent value of the lease payments is the rate implicit in the lease unless that rate cannot be readily determined, in which case, the Company utilizes its incremental borrowing rate in determining the present value of the future lease payments. The increm ental borrowing rate is the rate of interest that the Company would have to pay to borrow on a collateralized basis over a similar term an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 at option. The ROU asset includes any lease payments made and lease incentives received prior to the commencement date. The Company has lease arrangements with lease and non-lease components which are accounted for separately. Non-lease components of the l ease payments are expensed as incurred and are not included in determining the present value. As at June 30, 2019 the unaudited Condensed Consolidated Balance Sheet included $ 41.5 million of operating lease liabilities relating to equipment embedded within mining service contracts . Information related to Company’s right-of use assets and related lease liabilities are as follows : Three Months Ended Six Months Ended (US$ thousands) June 30, 2019 June 30, 2019 Operating lease costs $ 6,378 12,861 Cash paid for operating lease liabilities 4,049 11,073 Finance lease costs: Amortization of right of use assets 628 1,221 Interest on lease liabilities 52 108 Total finance lease costs $ 680 1,329 (US$ thousands) June 30, 2019 December 31, 2018 Operating leases: Operating lease right-of-use assets $ 64,343 - Finance leases: Property and equipment 7,881 7,074 Accumulated depreciation (4,135) (2,914) Property and equipment, net 3,746 4,160 Current operating lease obligations 26,863 - Operating lease liabilities, less current portion 51,064 - Total operating lease liabilities 77,927 - Current finance lease obligations 1,265 1,308 Finance lease liabilities, less current portion 1,838 2,481 Total Finance lease liabilities 3,103 3,789 Total Lease liability $ 81,030 3,789 June 30, 2019 Weighted Average Remaining Lease Term (Years) Weighted average remaining lease term – finance leases 1.18 Weighted average remaining lease term – operating leases 3.24 Weighted Average Discount Rate Weighted discount rate – finance lease 6.25% Weighted discount rate – operating lease 7.94% The Company’s operating leases have remaining lease terms of 1 year to 5 years, some of which include options to extend the terms deemed reasonable to exercise. Maturities of lease liabilities are as follows: (US$ thousands) Operating Lease Finance Lease Year ending December 31, 2019 $ 16,013 712 2020 30,436 2,568 2021 22,362 - 2022 8,434 - 2023 8,427 - Thereafter 2,103 - Total lease payments 87,775 3,280 Less imputed interest (9,848) (177) Total lease liability $ 77,927 3,103</t>
  </si>
  <si>
    <t>Income Taxes</t>
  </si>
  <si>
    <t>Income Taxes [Abstract]</t>
  </si>
  <si>
    <t>11 . Income Taxes The Company is a corporation for U.S. federal and state income tax purposes. The Company’s accounting predecessor, Coronado Group LLC, was and is treated as a flow - through entity for U.S. federal income tax purposes and as such, has generally not been subject to U.S. federal income tax at the entity level. Accordingly, unless otherwise specified, the historical results of operations and other financial information se t forth in the Company’s registration statement on Form 10, as amended, filed with the SEC and ASX on June 28, 2019, for periods prior to the incorporation of the Company and the Reorganization Transaction do not include any provision for U.S. income taxes . For the three and six months ended June 30, 2019 and 2018, the Company estimated its annual effective tax rate and applied this effective tax rate to its year-to-date pretax income at the end of the interim reporting period. The tax effect of unusual or infrequently occurring items, including effects of changes in tax laws or rates and changes in judgment about the realizability of deferred tax assets, are reported in the interim period in which they occur. The Company’s 2019 estimated annual effective ta x rate , including discrete items, is 2 9.4 % . The Company had income tax expense of $ 4 7.0 million and $ 8 9.0 million for the three and six months ended June 30, 2019 respectively . Income tax expense of $ 1 3.0 million for the three months ended June 30, 2018 and $ 5. 5 million for the six months ended June 30, 201 8 related solely to the Company’s Australian Operations and was calculated based on effective tax rate for the period, before any discret e items, of 13 % . The Company’s U.S. entities had no income tax expense for the three and six months ended June 30, 2018 because prior to September 1 9 , 201 8 they were treated as partnerships for U.S. income tax purposes .</t>
  </si>
  <si>
    <t>Interest Bearing Liabilities</t>
  </si>
  <si>
    <t>Interest Bearing Liabilities [Abstract]</t>
  </si>
  <si>
    <t xml:space="preserve">12 . Interest Bearing Liabilities The Company has a Multicurrency Revolving Syndicated Facility Agreement, or SFA, dated September 15, 2018, comprising of Facility A ($ 350 million loan facility) and Facility B (A$ 370 million bank guarantee facility). The SFA provides that the Company may borrow funds from Facility A for a period of one, two, three or six months, each referred to as a Term. The interest rate is set at the commencement of each Term. At the end of each T erm, the Company may elect to repay the loan or extend any loan amount outstanding for a further period of one, two, three or six months. The Term of the loan cannot extend beyond the termination date of the SFA, being February 15, 2022. During the period January 1, 2019 to June 30, 2019 the Company borrowed $ 104.0 million under the SFA to fund the dividend payment made on March 29, 2019 of $ 299.7 million, and for other working capital purposes. The funds borrowed were fully repaid by June 30, 2019. There w ere no interest-bearing liabilities outstanding under the SFA at June 30, 2019 and at December 31, 2018 . </t>
  </si>
  <si>
    <t>Contract Obligations</t>
  </si>
  <si>
    <t>Contract Obligations [Abstract]</t>
  </si>
  <si>
    <t>13 . Contract Obligations The following is a summary of the contract obligations as of June 30, 2019: (US$ thousands) Short-term Long-term Total Coal leases contract liability $ 843 21,774 22,617 Stanwell below market coal supply agreement 34,223 202,659 236,882 $ 35,066 224,433 259,499 The following is a summary of the contract obligations as of December 31, 2018: (US$ thousands) Short-term Long-term Total Terminal services contract liability $ 2,717 11,549 14,266 Coal leases contract liability 844 22,354 23,198 Stanwell below market coal supply agreement 35,555 219,675 255,230 $ 39,116 253,578 292,694 On adoption of ASC 842 – Leases the Terminal services contract liability was eliminated against the Terminal services Right of Use Asset on the unaudited Condensed Consolidated Balance Sheet.</t>
  </si>
  <si>
    <t>Deferred Consideration Liability</t>
  </si>
  <si>
    <t>Deferred Consideration Liability [Abstract]</t>
  </si>
  <si>
    <t>14 . Deferred Consideration Liability On August 14, 2018 the Company completed the purchase of the Stanwell Reserved Area , or the SRA , adjacent to the current Curragh mining tenements. This area was acquired on a deferred consideration basis and on acquisition the Company recognized a “Right -to-mine- asset” and a corresponding deferred consideration liability of $ 155.2 million, calculated using a pre-tax discount rate of 13 % representing fair value of the arrangements and the date of acquisition. The deferred consideration liability will reflect passage of time changes by way of an annual accretion at the pre-tax discount rate of 13% while the liability wi ll decrease as domestic coal is supplied to Stanwell from the SRA. The accretion of deferred consideration is recognized in “Interest expense, net” in the u naudited Condensed Consolidated Statements of Operations and Comprehensive Income . (US$ thousands) June 30, 2019 December 31, 2018 Stanwell Reserved Area deferred consideration $ 164,148 155,332 164,148 155,332</t>
  </si>
  <si>
    <t>Earnings per Share</t>
  </si>
  <si>
    <t>Earnings per Share [Abstract]</t>
  </si>
  <si>
    <t>15 . Earnings per Share Basic earnings per share of common stock is computed by dividing net income attributable to the Company for the period, by the weighted-average number of shares of common stock outstanding during the same period. Diluted earnings per share of common stock is computed by dividing net income attributable to the Company by the weighted-average number of shares of common stock outstanding adjusted to give effect to potentially dilutive securities. There were no traded shares of common stock outstanding prior to October 23, 2018, therefore no earnings per share information has been presented for any period prior to that date . Basic and diluted earnings per share was calculated as follows (in thousands, except per share data): Three Months Ended Six Months Ended (US$ thousands, except per share data) June 30, 2019 June 30, 2019 Numerator: $ Net Income 117,506 214,326 Less: Net income attributable to Non-controlling interest (4) (4) Net Income attributable to Company stockholders $ 117,510 214,330 Denominator: Weighted-average shares of common stock outstanding 96,652 96,652 Effects of dilutive shares 3 4 Weighted average diluted shares of common stock outstanding 96,655 96,656 Earnings Per Share (US$): Basic 1.22 2.22 Dilutive 1.22 2.22</t>
  </si>
  <si>
    <t>Derivatives and Fair Value Measurement</t>
  </si>
  <si>
    <t>Derivatives And Fair Value Measurement [Absract]</t>
  </si>
  <si>
    <t>16 . Derivatives and Fair Value Measurement Derivatives The Company may use derivative financial instruments to manage its risk in the normal course of operations, including foreign currency risks, price risk related to forecast purchase of raw materials (such as gas or diesel) and interest rate risk. Derivativ es are exclusively used for cashflow hedges purposes and hedging for speculative purposes is strictly prohibited under the Treasury Risk Management Policy approved by our Board of Directors. In 2018, the Company entered into forward derivative contracts wi th an aggregate notional amount of $ 44.6 million to hedge its exposure to diesel fuel prices for diesel fuel that is used in the operations at Curragh. The aggregated notional amount of these derivative contracts at June 30, 2019 was $ 24.0 million. During the three months ended June 30, 2019 the Company entered into additional derivative contracts , with a notional amount of $ 59.1 million, to hedge its exposure to diesel fuel prices in relation to Curragh consumption of diesel fuel in 2020. The aggregate not ional amount for all outstanding derivative contracts was $ 83.1 m illion at June 30, 2019. The forward diesel fuel contracts were designated as cash flow hedges . The fair value of derivatives reflected in the accompanying unaudited Condensed Consolidated Balance She et are set forth in the table below: June 30, 2019 December 31, 2018 (US$ thousands) Classification Derivative asset Derivative liability Derivative asset Derivative liability Forward fuel contracts Other current liabilities - - - 5,402 Other current assets 2,317 - - - Other non-current assets 1,308 - - - 3,625 - - 5,402 The forward fuel contracts were designated as cash flow hedges. The following table presents our details of these outstanding hedge contracts: June 30, 2019 December 31, 2018 (in thousands) Notional amount (thousands) Unit of measure Varying maturity dates Notional amount (thousands) Unit of measure Varying maturity dates Designated forward fuel contracts 176,342 Liters July 2019 – December 2020 93,420 Liters January 2019 – December 2019 Other derivatives During the six months ended June 30, 2018 the Company entered into a foreign exchange swap contract to hedge against the exposure fluctuations in the Australian Dollar against the U.S. Dollar on the purchase price of Curragh between the Agreement date and the completion date. The Company elected not to formally designate the swaps as cash flow hedges. As such, the Company accounted for the foreign exchange swaps as an economic hedge and recorded at fair value at the end of each reporting period. Pursuant with ASC 815, the foreign exchange swaps were initially recorded at fair value and all subsequent changes were recorded to “Other, net” (see Note 5 – “Other, net”) within the unaudited Condensed Consolidated Statements of Operations. As of June 30, 2019, the Compa ny did not have any foreign exchange swaps outstanding. Fair Value of Financial Instruments The fair value of a financial instrument is the amount that will be received to sell an asset or paid to transfer a liability in an orderly transaction between mark et participants at the measurement date. The fair values of financial instruments involve uncertainty and cannot be determined with precision. The Company utilizes valuation techniques that maximize the use of observable inputs and minimize the use of uno bservable inputs to the extent possible. The Company determines fair value based on assumptions that market participants would use in pricing an asset or liability in the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 o the reporting entity at the measurement date. Level 2 Inputs: Other than quoted prices that are observable for the asset or liability, either directly or indirectly, for substantially the full term of the asset or liability. Level 3 Inputs: Unobservabl e inputs for the asset or liability used to measure fair value to the extent that observable inputs are not available, thereby allowing for situations in which there is little, if any, market activity for the asset or liability at measurement date. Financi al Instruments Measured on a Recurring Basis As of June 30, 2019, the Company has the following liabilities that are required to be measured at fair value on a recurring basis: Forward commodity contracts: valued based on a valuation that is corroborated by the use of market-based pricing (Level 2) Contingent royalty: fair value is determined using the Black-Scholes option pricing formula (Level 3) VSM: fair value is determined using the projected cash flow analysis (Level 3) The following tables set forth the hierarchy of the Company’s net financial liabilities positions for which fair value is measured on a recurring basis as of June 30, 2019: (US$ thousands) Level 1 Level 2 Level 3 Total Forward commodity contracts $ - 3,625 - 3,625 Contingent royalty - - 10,073 10,073 VSM - - 351 351 $ - 3,625 10,424 14,049 The Company’s net financial liability positions for which fair value is measured on a recurring basis as of December 31, 2018 was as follows: (US$ thousands) Level 1 Level 2 Level 3 Total Forward commodity contracts $ - 5,402 - 5,402 Contingent royalty - - 17,216 17,216 VSM - - 12,987 12,987 $ - 5,402 30,203 35,605 Contingent Royalty Consideration Key assumptions in the valuation include the gross sales price forecast, export volume forecast, volatility, the risk-free rate, and credit-spread of the Company. Quantitative Information about Level 3 Fair Value Measurements (US$ thousands) Fair value at June 30, 2019 Valuation technique Unobservable input Range (Weighted Avg.) Contingent Royalty Liability (1) $ 10,073 Black-Scholes Option model Gross sales price forecast per tonne $104.0 to $ 111.9 ($109.8) Export volume forecast (000’s) 5,221 tons over 21 months Volatility 15.6% Risk-free rate 2.11% to 2.37% (2.29%) Company credit spread 0.072 (1) $6.9 million of this amount is classified as a current liability with the remainder of $3.1 million being classified as a non-current liability. Value Share Mechanism Key assumptions in the valuation include the risk-free rate, the tax rate, distribution, price volatility, and Foreign Exchange (“FX”) rate. Quantitative Information about Level 3 Fair Value Measurements (US$ thousands) Fair value at June 30, 2019 Valuation technique Unobservable input Range (Weighted Avg.) Value Share Mechanism (VSM) $ 351 Projected cash flows Gross sales price forecast per tonne $131.3 to $146.8 ($137.8) Tax rate 30.00% FX rate 0.702 Given the remaining period of the VSM obligation is short-term, the valuation technique has been changed from Monte Carlo simulation to projected cash flows. The following is a summary of all the activity related to the contingent royalty liability and value share mechanism: Six Months Ended June 30, 2019 activity (US$ thousands) Account Classification Contingent Royalty Liability VSM Incurred royalties Total Beginning balance at January 1, 2019: 17,216 12,987 8,295 38,498 Statement of Operation activity: - - - - Contingent liability/VSM expense incurred Other royalties - - 15,105 15,105 Decrease in VSM Liability value Other royalties - (12,636) - (12,636) Increase in Contingent Royalty Liability value Other royalties (7,143) - - (7,143) Total Statement of Operations activity: (7,143) (12,636) 15,105 (4,674) Cash paid to CONSOL/Wesfarmers - - (18,384) (18,384) Balance sheet: - - - - Royalties payable to CONSOL/Wesfarmers Accrued expenses and other liabilities - - 5,016 5,016 VSM Liability Contingent royalty consideration—current - 351 - 351 Contingent Royalty Liability Contingent royalty consideration 10,073 - - 10,073 Total liabilities 10,073 351 5,016 15,440 There are no other fair value measurements of assets and liabilities that are measured at fair value on a nonrecurring basis as of June 30, 2019 and December 31, 2018. Other Financial Instruments The following methods and assumptions are used to estimate the fair value of other financial instruments as of June 30, 2019 and December 31, 2018: Cash and restricted cash, accounts receivable, accounts payable, accrued expenses, lease liabilities and other current financial liabilities: The carrying amounts reported in the unaudited Condensed Consolidated Balance Sheets approximate fair value due to the short maturity of these instruments . Deposits and reclamation bonds, lease li abilities and other financial liabilities: The fair values approximate the carrying values reported in the unaudited Condensed Consolidated Balance Sheets .</t>
  </si>
  <si>
    <t>Commitments</t>
  </si>
  <si>
    <t>Commitments [Abstract]</t>
  </si>
  <si>
    <t>17 . Commitments Mineral Leases The Company leases mineral interests and surface rights from land owners under various terms and royalty rates. The future minimum royalties under these leases are as follows: (US$ thousands) Amount Year ending December 31, 2019 2,624 2020 5,313 2021 5,175 2022 5,010 2023 4,935 Thereafter 25,884 Total 48,941 Mineral leases are not in scope of ASC 842 and continue to be accounted for under the guidance in ASC 932, Extractive Activities – Mining. Other commitments As of June 30, 2019, purchase commitments for capital expenditures were $ 23.8 million, all of which is obligated within the next 12 months. The Company has entered into fixed price contracts to purchase fuel for the U.S. Operations. As of June 30, 2019, the commitment for fuel purchases were $ 5. 6 million, all of which is obligated within the six months to December 31, 2019. In Australia, the Company has generally secured the ability to transport coal through rail contracts and coal export terminal contracts that are primarily funded through take-or-pay arrangements with terms ranging up to 11 years. In the U.S., the Company typically negotiat es its rail and coal terminal on an annual basis. As of June 30, 2019, these Australian and U.S. commitments under take-or-pay arrangements totaled $ 1.04 billion, of which approximately $ 90.3 million is obligated within the next year .</t>
  </si>
  <si>
    <t>Related-Party Transactions</t>
  </si>
  <si>
    <t>Related-Party Transactions [Abstract]</t>
  </si>
  <si>
    <t>18 . Related‑Party Transactions X-Coal During the three and six months ended June 30, 2019 the Company sold coal to Xcoal Energy and Resources, or Xcoal, an entity associated with Non-Executive director, Mr. Ernie Thrasher. Revenues from Xcoal of $ 135.3 million and $ 98.5 million, respectively, are recorded as coal revenues on the unaudited Condensed Consolidated Statement of Operations for the three months ended June 30, 2019 and 2018. Revenues from Xcoal of $ 293.2 million and $ 213.0 million, respectively , are recorded as coal revenues on the unaudited Condensed Consolidated Statement of Operations for the six months ended June 30, 2019 and 2018. At June 30, 2019 amounts due from Xcoal in respect of coal sales were $ 59.7 million. As of December 31, 2018, amounts due from Xcoal in respect of coal sales were $ 36.0 million. These balances are included in related party receivables.</t>
  </si>
  <si>
    <t>Contingencies</t>
  </si>
  <si>
    <t>Contingencies [Abstract]</t>
  </si>
  <si>
    <t>19 . Contingencies In the normal course of business, the Company is a party to certain guarantees and financial instruments with off - balance sheet risk, such as letters of credit and performance or surety bonds. No liabilities related to these arrangements are reflected in the Company’s unaudited Condensed Consolidated Balance Sheets. Management does not expect any material losses to result from these guarantees o r off - balance sheet financial instruments . Facility B of the SFA provides A$ 370 million for issuing bank guarantees in Australian dollars. At June 30, 2019 Facility B of the SFA had been utilized to issue A$ 268.5 million of bank guarantees on behalf of t he Company. In order to satisfy an obligation to provide a U.S. dollar bank guarantee to a third party, on June 12, 2019 , the Company entered into a Bank Guarantee Facility Agreement with Westpac Banking Corporation with a limit of $ 28.6 million. At June 30 , 2019 , this facility was fully utilized to issue a bank guarantee to a third party for $ 28.6 million . Curragh is a co - defendant to proceedings in the Queensland Supreme Court brought by Aurizon. Aurizon’s claim relates to costs relating to the co - defendan ts’ use of the Wiggins Island Coal Export Terminal Pty Ltd , or WICET , rail links, in particular, whether the “ First Milestone Target Date”, which triggers certain “ WIRP Fee” payments under the Wiggins Island Rail Project Deed, or WIRP Deed, has been achiev ed. On June 27, 2019, the Queensland Supreme Court delivered judgements in favor of Aurizon against Coronado Curragh Pty Ltd and the other co-defendants. The Company intends to continue to strongly contest the matter. The Company, together with the other co-defendants, lodged a notice of appeal of the Queensland Supreme Court judgement on July 25, 2019. It is currently expected that, were Aurizon successful in the ultimate result of the litigation and expert determinations, Coronado Curragh Pty Ltd would b e required to pay approximately A$ 2.3 million per annum for the term of the WIRP Deed (which is 233 months). Resolution of this dispute would also result in the Company’s below rail access to WICET (of 1.5 MMtpa ) becoming a firm contractual capacity entitl ement (and the subject of a 20 year take - or - pay access agreement) instead of an ad hoc entitlement only. The Company’s unaudited Condensed Consolidated Balance Sheet includes an estimated loss contingency associated with these proceedings of approximately $ 4.2 million and $ 3.5 million as at June 30, 2019 and December 31, 2018 , respectively . From time to time, the Company becomes a party to other legal proceedings in the ordinary course of business in Australia, the U.S. and other countries where the Company does business. Based on current information, the Company believes that such other pending or threatened proceedings are likely to be resolved without a material adverse effect on its financial condition, results of operations or cash flows. The liabilitie s recorded in relation to the above litigations do not include estimated future costs associated with legal representation , which, in accordance with the Company’s policy, are expensed as incurred . In management’s opinion, the Company is not currently invo lved in any legal proceedings, which individually or in the aggregate could have a material effect on the financial condition, results of operations and/or liquidity of the Company .</t>
  </si>
  <si>
    <t>Subsequent Events</t>
  </si>
  <si>
    <t>Subsequent Events Abstract]</t>
  </si>
  <si>
    <t xml:space="preserve">20 . Subsequent Events On August 5 , 2019 , the Board of Directors declared a fully franked interim dividend of $ 0.112 per C hess Depository Instrument, or C DI . The dividend will have a record date of August 26 , 2019 , payable on September 20 , 2019 . Holders of CDIs trading on the ASX who elect to receive the dividend in Australian currency, will be paid based on the exchange rate on the record date. The ex- dividend date will be August 23 , 2019. On August 5, 2019 , the Board of dir ectors declared a return of capital of $ 0.298 per CDI. The return of capital will have a record date of August 26, 2019 , payable on September 20, 2019 . Holders of CDIs trading on the ASX who elect to receive the return of capital in Australian currency, will be paid based on the exchange rate on the record date. </t>
  </si>
  <si>
    <t>Description of Business, Basis of Presentation (Policy)</t>
  </si>
  <si>
    <t>Description of the Business</t>
  </si>
  <si>
    <t>Description of the Busines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SA</t>
  </si>
  <si>
    <t>Basis of presentation</t>
  </si>
  <si>
    <t>Basis of P resentation The interim unaudited condensed consolidated financial statements have been prepared in acc ordance with the requirements of the U.S. Generally Accepted Accounting Principles, or U.S. GAAP, and with the instructions to Form 10-Q and Article 10 of Regulation S-X related to interim financial reporting issued by the Securities and Exchange Commissio n, or the SEC. Accordingly, they do not include all of the information and footnotes required by U.S. GAAP for complete financial statements and should be read in conjunction with the audited consolidated financial statements and notes thereto included in the Company’s registration statement on Form 10 , as amended, filed with the SEC and the Australian Securities Exchange, or the ASX, on June 28, 2019 . During the year ended December 31, 2018, Coronado Group LLC and Coronado Global Resources Inc. completed a common control reorganization, or the Reorganization Transaction, of their legal entity structure. Prior to the Reorganization Transaction in August 2018, Coronado Group HoldCo LLC, the holding company of our operations in Australia, or the Aus tralian Operations, was a wholly -owned subsidiary of Coronado Group LLC. In connection with the Reorganization Transaction, (i) Coronado Group HoldCo LLC was converted into Coronado Global Resources Inc. in August 2018 and (ii) Coronado Group LLC contribut ed all of the equity ownership in our operations in the United States, or the U.S. Operations, to Coronado Coal Corporation, a wholly -owned subsidiary of Coronado Global Resources Inc. Immediately following the Reorganization Transaction, Coronado Global R esources Inc. remained a wholly -owned subsidiary of Coronado Group LLC, which is currently owned by The Energy &amp; Minerals Group, or EMG Group, and certain members of our management . The Reorganization Transaction was treated as a combination of entities un der common control in line with Accounting Standards Codification, or ASC, 805, Business Combinations, whereby the receiving entity (the Company) recorded the contributed assets and liabilities at the carrying value of Coronado Group LLC. Prior to the Reor ganization Transaction, the consolidated financial statements of the Company reflect the net assets and operations of Coronado Group LLC. The financial statements presented following the Reorganization Transaction are those of the receiving entity (the Com pany) and are retrospectively adjusted to present that entity as if it always held the net assets or equity interests previously held by the seller, Coronado Group LLC. As such, financial information (including comparatives) of the Company has been present ed as a continuation of the pre -existing accounting values of assets and liabilities in Coronado Group LLC’s financial statements. The interim unaudited condensed consolidated financial statements are presented in U.S. dollars, unless otherwise stated. The y include the accounts of Coronado Global Resources Inc. and its affiliates. References to “US$” or “USD” are references to U.S. d ollars. References to “A$” or “AUD” are references to Australian dollars, the lawful currency of the Commonwealth of Australia . The Company, or Coronado, are used interchangeably to refer to Coronado Global Resources Inc. and its subsidiaries, or to Coronado Group LLC, as appropriate to the context. Interests in subsidiaries controlled by the Company ar e consolidated with any outside stockholder interests reflected as noncontrolling interests. All intercompany balances and transactions have been eliminated in consolidation . In the opinion of management, these interim financial statements reflect all n ormal, recurring adjustments necessary for the fair presentation of the Company’s financial position, results of operations, comprehensive income, cash flows and changes in equity for the periods presented. Balance sheet information presented herein as of December 31, 2018 has been derived from the Company’s audited consolidated balance sheet at that date. The Company’s results of operations for the three and six months ended June 30, 2019 are not necessarily indicative of the results that may be expected for future quarters or for the year ending December 31, 2019 .</t>
  </si>
  <si>
    <t>Summary of Significant Accounting Policies (Policy)</t>
  </si>
  <si>
    <t>Accounting Standards Not Yet Implemented</t>
  </si>
  <si>
    <t>Newly Adopted Accounting Standards Leases . In February 2016, the Financial Accounting Standards Board, or FASB, established Topic 842, Leases, by issuing Accounting Standards Update , or ASU , No. 2016-02, which req 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or ROU, model that requires a lessee to recognize a ROU asset and lease liability on the balance sheet for all leases with a term lo nger than 12 months. Leases are classified as finance or operating, with classification affecting the pattern and classification of expense recognition in the income statement . On January 1, 2019, the Company adopted ASU No. 2016-02 using the modified retr ospective transition approach and elected the package of practical expedients that allows it to forgo reassessment of lease classification for leases that have already commenced. The Company also elected the practical expedients to the new standard withou t restating comparative prior period financial information, to not recognize ROU assets and liabilities for operating leases with shorter than 12-month terms and to include both lease and non-lease components with lease payments . In addition to existing finance leases and other financing obligations, the adoption of the new standard resulted in the recognition of ROU assets of $ 66.8 million and lease liabilities of $ 81.1 million related to operating leases. On adoption, the lease liability included reclas sification of a terminal services contract liability of $ 14.3 million, which is classified as a lease under the newly adopted standard. There was no material impact to the Consolidated Statements of Operations and Comprehensive Income, the Consolidated State ments of Cash Flows, or the Company’s debt covenant calculations as a result of the adoption of ASU 2016-02 . ASU No. 2016-02 also requires entities to disclose certain qualitative and quantitative information regarding the amount, timing, and uncertainty of cash flows arising from leases. Such disclosures are included in Note 10 “Leases” .</t>
  </si>
  <si>
    <t>Accounting Standards Not Yet Implemented Financial Instruments - Credit Losses . In June 2016, the FASB issued ASU 2016-13 related to the measurement of credit losses on financial instruments. The pronouncement replaces the incurred loss methodology to record credit losses with a methodology that reflects the expected credit losses for financial assets no t accounted for at fair value with gains and losses recognized through net income. This standard is effective for fiscal years beginning after December 15, 2019 (January 1, 2020 for the Company) and interim periods therein. The Company expects to adopt ASU 2016-13 as of January 1, 2020 and is in the process of evaluating the impacts of adoption . Fair Value Measurement . In August 2018, the FASB issued ASU 2018-13, which amended the fair value measurement guidance by removing and modifyin g certain disclosure requirements, while also adding new disclosure requirements. The amendments on changes in unrealized gains and losses, the range and weighted average of significant unobservable inputs used to develop Level 3 fair value measurements an 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The Company plans to adopt all disclosure requirements effective January 1, 20 20 .</t>
  </si>
  <si>
    <t>Reclassification</t>
  </si>
  <si>
    <t>Reclassification Certain amounts in the prior period Condensed Consolidated Balance Sheet have been reclassified to conform to the presentation of the current period financial statements. These related to the reclassification of capital lease liabilities included within “other financial liabilities and capi tal leases” and “other financial liabilities, excluding current instalments” as at December 31, 2018 to “Lease liabilities” current and non-current, respectively. These reclassifications had no effect on the previously reported net income .</t>
  </si>
  <si>
    <t>Acquisitions (Tables)</t>
  </si>
  <si>
    <t>Summary of Total Consideration Transferred and Allocation of Purchase Price</t>
  </si>
  <si>
    <t>Amount (US$ thousands) Fair value of total consideration transferred: Cash consideration $ 537,207 Contingent consideration (Value Share Mechanism) 26,552 Total consideration transferred 563,759 Recognized amounts of identifiable assets acquired, and liabilities assumed: Current assets $ 240,966 Property, plant and equipment 851,981 Deferred income tax assets 24,432 Other long-term assets 1,831 Current liabilities (141,611) Contract obligations (306,960) Asset retirement obligations (104,305) Other long-term liabilities (2,575) Total identifiable net assets acquired $ 563,759</t>
  </si>
  <si>
    <t>Summary of Pro Forma Information</t>
  </si>
  <si>
    <t>Six Months Ended June 30, 2018 (US$ thousands) Revenue $ 1,116,183 Net Income 111,178</t>
  </si>
  <si>
    <t>Segment Information (Tables)</t>
  </si>
  <si>
    <t>Reportable Segment Results</t>
  </si>
  <si>
    <t>Curragh (1) Buchanan Logan Greenbrier Other and Corporate Total ($ thousands) Three months ended June 30, 2019 Total revenues 412,810 128,713 81,610 19,324 - 642,457 Adjusted EBITDA 151,561 60,289 18,126 1,227 (8,912) 222,291 Net income/(loss) 91,024 34,600 7,968 (1,959) (14,127) 117,506 Total assets 1,182,652 511,095 315,252 145,846 63,638 2,218,483 Capital expenditures (2) 9,341 13,476 12,671 1,279 - 36,767 Three months ended June 30, 2018 Total revenues 387,379 126,292 59,230 18,294 335 591,530 Adjusted EBITDA 99,979 35,257 10,710 (188) (6,570) 139,188 Net income/(loss) 54,217 24,755 3,989 3,845 (27,484) 59,322 Total assets 1,287,848 500,502 259,963 145,454 115,076 2,308,843 Capital expenditures (2) 17,838 7,973 4,623 381 160 30,975 Six Months Ended June 30, 2019 Total revenues 794,182 251,437 155,919 32,797 - 1,234,335 Adjusted EBITDA 271,709 116,401 35,291 (81) (17,965) 405,355 Net income/(loss) 159,758 66,919 15,523 (5,033) (22,841) 214,326 Total assets 1,182,652 511,095 315,252 145,846 63,638 2,218,483 Capital expenditures (2) 15,431 28,200 20,318 2,478 3 66,430 Six Months Ended June 30, 2018 Total revenues 387,379 260,501 112,655 38,188 960 799,683 Adjusted EBITDA 99,979 99,701 15,501 983 (74,336) 141,828 Net income/(loss) 54,217 76,843 2,748 (6,176) (91,981) 35,651 Total assets 1,287,848 500,502 259,963 145,454 115,076 2,308,843 Capital expenditures (2) 17,838 15,628 13,191 559 430 47,646 (1) On March 29, 2018, Coronado acquired the Curragh Mining business from Wesfarmers Limited. Curragh is a separate reportable segment due to having separate management, location, assets, and operations. Curragh is located in central Queensland, Australia and the reportable segment produces a wide variety of metallurgical coal . (2) Capital expenditures includes financing fees incurred through other financial liabilities for the purchase of certain equipment .</t>
  </si>
  <si>
    <t>Reconciliation of EBITDA to Net Income</t>
  </si>
  <si>
    <t>Three months ended Six Months Ended June 30, June 30, 2019 2018 2019 2018 (US$ thousands) (US$ thousands) Net income $ 117,506 59,322 214,326 35,651 Depreciation, depletion and amortization 45,508 42,594 85,279 64,402 Interest expense (net of income) 9,087 18,987 17,264 25,488 Other foreign exchange (gains) losses 3,157 5,290 (557) 6,848 Loss on retirement of debt - - - 3,905 Income tax expense 47,033 12,995 89,043 5,534 Consolidated adjusted EBITDA $ 222,291 139,188 405,355 141,828</t>
  </si>
  <si>
    <t>Disaggregation of Revenue</t>
  </si>
  <si>
    <t>Three months ended June 30, 2019 Curragh (1) Buchanan Logan Greenbrier Other and Corporate Total ($ thousands) Product Groups Metallurgical coal 377,016 125,837 68,053 17,766 - 588,672 Thermal coal 26,687 2,827 12,058 446 - 42,018 Total coal revenue 403,703 128,664 80,111 18,212 - 630,690 Other 1 9,107 49 1,499 1,112 - 11,767 Total 412,810 128,713 81,610 19,324 - 642,457 Three months ended June 30, 2018 Curragh (1) Buchanan Logan Greenbrier Other and Corporate Total ($ thousands) Product Groups Metallurgical coal 349,486 122,771 47,443 17,427 - 537,127 Thermal coal 25,048 3,521 11,787 27 - 40,383 Total coal revenue 374,534 126,292 59,230 17,454 - 577,510 Other 1 12,845 - - 840 335 14,020 Total 387,379 126,292 59,230 18,294 335 591,530 Six Months Ended June 30, 2019 Curragh (1) Buchanan Logan Greenbrier Other and Corporate Total ($ thousands) Product Groups Metallurgical coal 727,964 245,047 131,421 31,067 - 1,135,499 Thermal coal 47,978 6,306 22,208 496 - 76,988 Total coal revenue 775,942 251,353 153,629 31,563 - 1,212,487 Other 1 18,240 84 2,290 1,234 - 21,848 Total 794,182 251,437 155,919 32,797 - 1,234,335 Six Months Ended June 30, 2018 Curragh (1) Buchanan Logan Greenbrier Other and Corporate Total ($ thousands) Product Groups Metallurgical coal 349,486 253,335 93,201 35,982 - 732,004 Thermal coal 25,048 7,127 19,454 713 - 52,342 Total coal revenue 374,534 260,462 112,655 36,695 - 784,346 Other 1 12,845 39 - 1,493 960 15,337 Total 387,379 260,501 112,655 38,188 960 799,683 (1) Other revenue for Curragh includes the amortization of the Stanwell non-market coal supply contract obligation liability.</t>
  </si>
  <si>
    <t>Expenses (Tables)</t>
  </si>
  <si>
    <t>Schedule of Expenses</t>
  </si>
  <si>
    <t>Other, net Three months ended Six Months Ended June 30, June 30, 2019 2018 2019 2018 (US$ thousands) (US$ thousands) Loss on foreign exchange swap $ - - - (15,695) Other foreign exchange (losses) gains (3,157) (5,290) 557 (6,848) Other (expenses) income 168 2,899 485 (4,303) Total Other, net (2,989) (2,391) 1,042 (26,846)</t>
  </si>
  <si>
    <t>Inventories (Tables)</t>
  </si>
  <si>
    <t>Schedule of Inventories</t>
  </si>
  <si>
    <t>(US$ thousands) June 30, 2019 December 31, 2018 Raw coal $ 54,407 20,106 Saleable coal 23,051 26,374 Total coal inventories 77,458 46,480 Supplies inventory 51,966 48,623 Total inventories $ 129,424 95,103</t>
  </si>
  <si>
    <t>Property, Plant, and Equipment (Tables)</t>
  </si>
  <si>
    <t>Schedule of Property, Plant and Equipment</t>
  </si>
  <si>
    <t>(US$ thousands) June 30, 2019 December 31, 2018 Land $ 27,035 26,845 Buildings and improvements 83,831 89,027 Plant, machinery, mining equipment and transportation vehicles 794,619 765,432 Mineral rights and reserves 464,680 464,680 Office and computer equipment 3,752 3,700 Mine development 487,156 479,152 Asset retirement obligation asset 83,894 80,993 Construction in process 81,423 43,691 2,026,390 1,953,520 Less accumulated depreciation, depletion and amortization 423,303 334,962 Net property, plant and equipment $ 1,603,087 1,618,558</t>
  </si>
  <si>
    <t>Goodwill and Other Intangible Assets (Tables)</t>
  </si>
  <si>
    <t>Schedule of Acquired Intangible Assets</t>
  </si>
  <si>
    <t>(US$ thousands) June 30, 2019 Weighted average amortization period (years) Gross carrying amount Accumulated amortization Net carrying amount Intangible assets: Amortizing intangible assets: Mining permits - Greenbrier 14 $ 1,500 800 700 Mining permits - Logan 15 1,642 717 925 Mining permits - Buchanan 28 4,000 404 3,596 Total intangible assets $ 7,142 1,921 5,221 (US$ thousands) December 31, 2018 Weighted average amortization period (years) Gross carrying amount Accumulated amortization Net carrying amount Intangible assets: Amortizing intangible assets: Mining permits - Greenbrier 14 $ 1,500 760 740 Mining permits - Logan 15 1,642 638 1,004 Mining permits - Buchanan 28 4,000 342 3,658 Total intangible assets $ 7,142 1,740 5,402</t>
  </si>
  <si>
    <t>Accrued Expenses and Other Current Liabilities (Tables)</t>
  </si>
  <si>
    <t>Schedule of Accrued Expenses and Other Current Liabilities</t>
  </si>
  <si>
    <t>(US$ thousands) June 30, 2019 December 31, 2018 Wages and employee benefits $ 64,520 50,819 Taxes other than income taxes 8,221 6,512 Accrued royalties 50,648 49,129 Accrued freight costs 29,118 26,509 Accrued mining fees 52,187 45,615 Cash flow hedge derivative liability - 5,311 Acquisition related accruals 30,186 30,349 Other liabilities 17,471 29,252 Total accrued expenses and other current liabilities $ 252,351 243,496</t>
  </si>
  <si>
    <t>Leases (Tables)</t>
  </si>
  <si>
    <t>Summary of Operating Right-of Use Assets and Related Lease Liabilities</t>
  </si>
  <si>
    <t>Three Months Ended Six Months Ended (US$ thousands) June 30, 2019 June 30, 2019 Operating lease costs $ 6,378 12,861 Cash paid for operating lease liabilities 4,049 11,073 Finance lease costs: Amortization of right of use assets 628 1,221 Interest on lease liabilities 52 108 Total finance lease costs $ 680 1,329</t>
  </si>
  <si>
    <t>Schedule of Supplemental Balance Sheet Information Related to Leases</t>
  </si>
  <si>
    <t>(US$ thousands) June 30, 2019 December 31, 2018 Operating leases: Operating lease right-of-use assets $ 64,343 - Finance leases: Property and equipment 7,881 7,074 Accumulated depreciation (4,135) (2,914) Property and equipment, net 3,746 4,160 Current operating lease obligations 26,863 - Operating lease liabilities, less current portion 51,064 - Total operating lease liabilities 77,927 - Current finance lease obligations 1,265 1,308 Finance lease liabilities, less current portion 1,838 2,481 Total Finance lease liabilities 3,103 3,789 Total Lease liability $ 81,030 3,789</t>
  </si>
  <si>
    <t>Schedule Of Weighted Average Calculations For Remaining Iterm And Discount Rates</t>
  </si>
  <si>
    <t>June 30, 2019 Weighted Average Remaining Lease Term (Years) Weighted average remaining lease term – finance leases 1.18 Weighted average remaining lease term – operating leases 3.24 Weighted Average Discount Rate Weighted discount rate – finance lease 6.25% Weighted discount rate – operating lease 7.94%</t>
  </si>
  <si>
    <t>Schedule of Maturities of Operating and Finance Lease Liabilities</t>
  </si>
  <si>
    <t>(US$ thousands) Operating Lease Finance Lease Year ending December 31, 2019 $ 16,013 712 2020 30,436 2,568 2021 22,362 - 2022 8,434 - 2023 8,427 - Thereafter 2,103 - Total lease payments 87,775 3,280 Less imputed interest (9,848) (177) Total lease liability $ 77,927 3,103</t>
  </si>
  <si>
    <t>Contract Obligations (Tables)</t>
  </si>
  <si>
    <t>Summary of Contract Obligations</t>
  </si>
  <si>
    <t>The following is a summary of the contract obligations as of June 30, 2019: (US$ thousands) Short-term Long-term Total Coal leases contract liability $ 843 21,774 22,617 Stanwell below market coal supply agreement 34,223 202,659 236,882 $ 35,066 224,433 259,499 The following is a summary of the contract obligations as of December 31, 2018: (US$ thousands) Short-term Long-term Total Terminal services contract liability $ 2,717 11,549 14,266 Coal leases contract liability 844 22,354 23,198 Stanwell below market coal supply agreement 35,555 219,675 255,230 $ 39,116 253,578 292,694 On adoption of ASC 842 – Leases the Terminal services contract liability was eliminated against the Terminal services Right of Use Asset on the unaudited Condensed Consolidated Balance Sheet.</t>
  </si>
  <si>
    <t>Deferred Consideration Liability (Tables)</t>
  </si>
  <si>
    <t>Schedule of Deferred Consideration Liability</t>
  </si>
  <si>
    <t>(US$ thousands) June 30, 2019 December 31, 2018 Stanwell Reserved Area deferred consideration $ 164,148 155,332 164,148 155,332</t>
  </si>
  <si>
    <t>Earnings per Share (Tables)</t>
  </si>
  <si>
    <t>Schedule of Earnings Per Share</t>
  </si>
  <si>
    <t>Basic and diluted earnings per share was calculated as follows (in thousands, except per share data): Three Months Ended Six Months Ended (US$ thousands, except per share data) June 30, 2019 June 30, 2019 Numerator: $ Net Income 117,506 214,326 Less: Net income attributable to Non-controlling interest (4) (4) Net Income attributable to Company stockholders $ 117,510 214,330 Denominator: Weighted-average shares of common stock outstanding 96,652 96,652 Effects of dilutive shares 3 4 Weighted average diluted shares of common stock outstanding 96,655 96,656 Earnings Per Share (US$): Basic 1.22 2.22 Dilutive 1.22 2.22</t>
  </si>
  <si>
    <t>Derivatives and Fair Value Measurement (Tables)</t>
  </si>
  <si>
    <t>Derivatives and Fair Value Measurement [Abstract]</t>
  </si>
  <si>
    <t>Summary of Derivative Financial Instruments</t>
  </si>
  <si>
    <t>June 30, 2019 December 31, 2018 (US$ thousands) Classification Derivative asset Derivative liability Derivative asset Derivative liability Forward fuel contracts Other current liabilities - - - 5,402 Other current assets 2,317 - - - Other non-current assets 1,308 - - - 3,625 - - 5,402</t>
  </si>
  <si>
    <t>Net Amounts of Derivative Assets and Liabilties</t>
  </si>
  <si>
    <t>June 30, 2019 December 31, 2018 (in thousands) Notional amount (thousands) Unit of measure Varying maturity dates Notional amount (thousands) Unit of measure Varying maturity dates Designated forward fuel contracts 176,342 Liters July 2019 – December 2020 93,420 Liters January 2019 – December 2019</t>
  </si>
  <si>
    <t>Schedule of Fair Value, Assets and Liabilities Measured on Recurring Basis</t>
  </si>
  <si>
    <t>The following tables set forth the hierarchy of the Company’s net financial liabilities positions for which fair value is measured on a recurring basis as of June 30, 2019: (US$ thousands) Level 1 Level 2 Level 3 Total Forward commodity contracts $ - 3,625 - 3,625 Contingent royalty - - 10,073 10,073 VSM - - 351 351 $ - 3,625 10,424 14,049 The Company’s net financial liability positions for which fair value is measured on a recurring basis as of December 31, 2018 was as follows: (US$ thousands) Level 1 Level 2 Level 3 Total Forward commodity contracts $ - 5,402 - 5,402 Contingent royalty - - 17,216 17,216 VSM - - 12,987 12,987 $ - 5,402 30,203 35,605</t>
  </si>
  <si>
    <t>Quantitative Information about Level 3 Fair Value Measurements</t>
  </si>
  <si>
    <t xml:space="preserve">Contingent Royalty Consideration Key assumptions in the valuation include the gross sales price forecast, export volume forecast, volatility, the risk-free rate, and credit-spread of the Company. Quantitative Information about Level 3 Fair Value Measurements (US$ thousands) Fair value at June 30, 2019 Valuation technique Unobservable input Range (Weighted Avg.) Contingent Royalty Liability (1) $ 10,073 Black-Scholes Option model Gross sales price forecast per tonne $104.0 to $ 111.9 ($109.8) Export volume forecast (000’s) 5,221 tons over 21 months Volatility 15.6% Risk-free rate 2.11% to 2.37% (2.29%) Company credit spread 0.072 (1) $6.9 million of this amount is classified as a current liability with the remainder of $3.1 million being classified as a non-current liability. Value Share Mechanism Key assumptions in the valuation include the risk-free rate, the tax rate, distribution, price volatility, and Foreign Exchange (“FX”) rate. Quantitative Information about Level 3 Fair Value Measurements (US$ thousands) Fair value at June 30, 2019 Valuation technique Unobservable input Range (Weighted Avg.) Value Share Mechanism (VSM) $ 351 Projected cash flows Gross sales price forecast per tonne $131.3 to $146.8 ($137.8) Tax rate 30.00% FX rate 0.702 Given the remaining period of the VSM obligation is short-term, the valuation technique has been changed from Monte Carlo simulation to projected cash flows. </t>
  </si>
  <si>
    <t>Summary of Activity Related to Contingent Royalty Liability and Value Share Mechanism</t>
  </si>
  <si>
    <t>The following is a summary of all the activity related to the contingent royalty liability and value share mechanism: Six Months Ended June 30, 2019 activity (US$ thousands) Account Classification Contingent Royalty Liability VSM Incurred royalties Total Beginning balance at January 1, 2019: 17,216 12,987 8,295 38,498 Statement of Operation activity: - - - - Contingent liability/VSM expense incurred Other royalties - - 15,105 15,105 Decrease in VSM Liability value Other royalties - (12,636) - (12,636) Increase in Contingent Royalty Liability value Other royalties (7,143) - - (7,143) Total Statement of Operations activity: (7,143) (12,636) 15,105 (4,674) Cash paid to CONSOL/Wesfarmers - - (18,384) (18,384) Balance sheet: - - - - Royalties payable to CONSOL/Wesfarmers Accrued expenses and other liabilities - - 5,016 5,016 VSM Liability Contingent royalty consideration—current - 351 - 351 Contingent Royalty Liability Contingent royalty consideration 10,073 - - 10,073 Total liabilities 10,073 351 5,016 15,440 There are no other fair value measurements of assets and liabilities that are measured at fair value on a nonrecurring basis as of June 30, 2019 and December 31, 2018.</t>
  </si>
  <si>
    <t>Commitments (Tables)</t>
  </si>
  <si>
    <t>Future Minimum Royalties</t>
  </si>
  <si>
    <t>(US$ thousands) Amount Year ending December 31, 2019 2,624 2020 5,313 2021 5,175 2022 5,010 2023 4,935 Thereafter 25,884 Total 48,941 Mineral leases are not in scope of ASC 842 and continue to be accounted for under the guidance in ASC 932, Extractive Activities – Mining.</t>
  </si>
  <si>
    <t>Summary of Significant Accounting Policies (Narrative) (Details) - USD ($) $ in Thousands</t>
  </si>
  <si>
    <t>Jan. 01, 2019</t>
  </si>
  <si>
    <t>New Accounting Pronouncements or Change in Accounting Principle [Line Items]</t>
  </si>
  <si>
    <t>Accounting Standards Update 2016-02 [Member]</t>
  </si>
  <si>
    <t>Reclassification as part of adoption of new lease standard</t>
  </si>
  <si>
    <t>Acquisitions (Narrative) (Details) $ in Millions</t>
  </si>
  <si>
    <t>Mar. 29, 2018AUD ($)</t>
  </si>
  <si>
    <t>Mar. 29, 2018USD ($)</t>
  </si>
  <si>
    <t>Jun. 30, 2019USD ($)</t>
  </si>
  <si>
    <t>Jun. 30, 2018USD ($)</t>
  </si>
  <si>
    <t>Dec. 31, 2018USD ($)</t>
  </si>
  <si>
    <t>Business Acquisition [Line Items]</t>
  </si>
  <si>
    <t>Consideration paid</t>
  </si>
  <si>
    <t>Non-recurring adjustment</t>
  </si>
  <si>
    <t>Wesfarmers Curragh Pty Ltd [Member]</t>
  </si>
  <si>
    <t>Aggregate purchase price</t>
  </si>
  <si>
    <t>Interest acquired</t>
  </si>
  <si>
    <t>100.00%</t>
  </si>
  <si>
    <t>Contingent consideration (Value Share Mechanism)</t>
  </si>
  <si>
    <t>Contingent consideration, royalty period</t>
  </si>
  <si>
    <t>2 years</t>
  </si>
  <si>
    <t>Contingent consideration, royalty percentage</t>
  </si>
  <si>
    <t>25.00%</t>
  </si>
  <si>
    <t>Contingent considertaion, sales threshold</t>
  </si>
  <si>
    <t>Acquisition related costs</t>
  </si>
  <si>
    <t>Wesfarmers Curragh Pty Ltd [Member] | Selling General And Administrative Expenses [Member]</t>
  </si>
  <si>
    <t>Membership Interest Curragh [Member]</t>
  </si>
  <si>
    <t>Acquisitions (Summary of Total Consideration Transferred and Allocation Of Purchase Price) (Details) - USD ($) $ in Thousands</t>
  </si>
  <si>
    <t>Mar. 29, 2018</t>
  </si>
  <si>
    <t>Total consideration transferred</t>
  </si>
  <si>
    <t>Current assets</t>
  </si>
  <si>
    <t>Property, plant and equipment</t>
  </si>
  <si>
    <t>Other long-term assets</t>
  </si>
  <si>
    <t>Current liabilities</t>
  </si>
  <si>
    <t>Other long-term liabilities</t>
  </si>
  <si>
    <t>Total identifiable net assets acquired</t>
  </si>
  <si>
    <t>Acquisitions (Summary Of Pro Forma Information) (Details) - Wesfarmers Curragh Pty Ltd [Member] $ in Thousands</t>
  </si>
  <si>
    <t>Revenue</t>
  </si>
  <si>
    <t>Net Income</t>
  </si>
  <si>
    <t>Segment Information (Narrative) (Details)</t>
  </si>
  <si>
    <t>Jun. 30, 2019segment</t>
  </si>
  <si>
    <t>Number of reportable segments</t>
  </si>
  <si>
    <t>Segment Information (Reportable Segment Results) (Details) - USD ($) $ in Thousands</t>
  </si>
  <si>
    <t>Mar. 31, 2018</t>
  </si>
  <si>
    <t>Reportable segment results</t>
  </si>
  <si>
    <t>Total revenues</t>
  </si>
  <si>
    <t>Adjusted EBITDA</t>
  </si>
  <si>
    <t>Other and Corporate [Member]</t>
  </si>
  <si>
    <t>Curragh [Member] | Operating Segments [Member]</t>
  </si>
  <si>
    <t>Buchanan [Member] | Operating Segments [Member]</t>
  </si>
  <si>
    <t>Logan [Member] | Operating Segments [Member]</t>
  </si>
  <si>
    <t>Greenbrier [Member] | Operating Segments [Member]</t>
  </si>
  <si>
    <t>Segment Information (Reconciliation of EBITDA to Net Income) (Details) - USD ($) $ in Thousands</t>
  </si>
  <si>
    <t>Interest expense (net of income)</t>
  </si>
  <si>
    <t>Other foreign exchange (gains) losses</t>
  </si>
  <si>
    <t>Loss on retirement of debt</t>
  </si>
  <si>
    <t>Consolidated adjusted EBITDA</t>
  </si>
  <si>
    <t>Segment Information (Disaggregation of Revenue) (Details) - USD ($) $ in Thousands</t>
  </si>
  <si>
    <t>Disaggregation of Revenue [Line Items]</t>
  </si>
  <si>
    <t>Metallurgical Coal [Member]</t>
  </si>
  <si>
    <t>Metallurgical Coal [Member] | Other and Corporate [Member]</t>
  </si>
  <si>
    <t>Thermal Coal [Member]</t>
  </si>
  <si>
    <t>Thermal Coal [Member] | Other and Corporate [Member]</t>
  </si>
  <si>
    <t>Total Coal Revenue [Member]</t>
  </si>
  <si>
    <t>Total Coal Revenue [Member] | Other and Corporate [Member]</t>
  </si>
  <si>
    <t>Other [Member]</t>
  </si>
  <si>
    <t>Other [Member] | Other and Corporate [Member]</t>
  </si>
  <si>
    <t>Curragh [Member] | Metallurgical Coal [Member] | Operating Segments [Member]</t>
  </si>
  <si>
    <t>Curragh [Member] | Thermal Coal [Member] | Operating Segments [Member]</t>
  </si>
  <si>
    <t>Curragh [Member] | Total Coal Revenue [Member] | Operating Segments [Member]</t>
  </si>
  <si>
    <t>Curragh [Member] | Other [Member] | Operating Segments [Member]</t>
  </si>
  <si>
    <t>Buchanan [Member] | Metallurgical Coal [Member] | Operating Segments [Member]</t>
  </si>
  <si>
    <t>Buchanan [Member] | Thermal Coal [Member] | Operating Segments [Member]</t>
  </si>
  <si>
    <t>Buchanan [Member] | Total Coal Revenue [Member] | Operating Segments [Member]</t>
  </si>
  <si>
    <t>Buchanan [Member] | Other [Member] | Operating Segments [Member]</t>
  </si>
  <si>
    <t>Logan [Member] | Metallurgical Coal [Member] | Operating Segments [Member]</t>
  </si>
  <si>
    <t>Logan [Member] | Thermal Coal [Member] | Operating Segments [Member]</t>
  </si>
  <si>
    <t>Logan [Member] | Total Coal Revenue [Member] | Operating Segments [Member]</t>
  </si>
  <si>
    <t>Logan [Member] | Other [Member] | Operating Segments [Member]</t>
  </si>
  <si>
    <t>Greenbrier [Member] | Metallurgical Coal [Member] | Operating Segments [Member]</t>
  </si>
  <si>
    <t>Greenbrier [Member] | Thermal Coal [Member] | Operating Segments [Member]</t>
  </si>
  <si>
    <t>Greenbrier [Member] | Total Coal Revenue [Member] | Operating Segments [Member]</t>
  </si>
  <si>
    <t>Greenbrier [Member] | Other [Member] | Operating Segments [Member]</t>
  </si>
  <si>
    <t>Expenses (Schedule of Expenses) (Details) - USD ($) $ in Thousands</t>
  </si>
  <si>
    <t>Loss on foreign exchange swap</t>
  </si>
  <si>
    <t>Other foreign exchange (losses) gains</t>
  </si>
  <si>
    <t>Other (expenses) income</t>
  </si>
  <si>
    <t>Total Other, net</t>
  </si>
  <si>
    <t>Inventories (Schedule of Inventories) (Details) - USD ($) $ in Thousands</t>
  </si>
  <si>
    <t>Raw coal</t>
  </si>
  <si>
    <t>Saleable coal</t>
  </si>
  <si>
    <t>Total coal inventories</t>
  </si>
  <si>
    <t>Supplies inventories</t>
  </si>
  <si>
    <t>Total inventories</t>
  </si>
  <si>
    <t>Property, Plant and Equipment (Schedule of Property, Plant and Equipment) (Details) - USD ($) $ in Thousands</t>
  </si>
  <si>
    <t>Property Plant And Equipment [Line Items]</t>
  </si>
  <si>
    <t>Property, plant, equipment and equipment, gross</t>
  </si>
  <si>
    <t>Less accumulated depreciation, depletion and amortization</t>
  </si>
  <si>
    <t>Net property, plant and equipment</t>
  </si>
  <si>
    <t>Land [Member]</t>
  </si>
  <si>
    <t>Buildings And Improvements [Member]</t>
  </si>
  <si>
    <t>Plant, Machinery, Mining Equipment And Transportation Vehicles [Member]</t>
  </si>
  <si>
    <t>Mineral Rights And Reserves [Member]</t>
  </si>
  <si>
    <t>Office And Computer Equipment [Member]</t>
  </si>
  <si>
    <t>Mine Development [Member]</t>
  </si>
  <si>
    <t>Asset Retirement Obligation Asset [Member]</t>
  </si>
  <si>
    <t>Construction In Process [Member]</t>
  </si>
  <si>
    <t>Goodwill and Other Intangible Assets (Narrative) (Details) - USD ($) $ in Thousands</t>
  </si>
  <si>
    <t>Mar. 31, 2016</t>
  </si>
  <si>
    <t>Acquired Finite Lived Intangible Assets [Line Items]</t>
  </si>
  <si>
    <t>Amortization expense</t>
  </si>
  <si>
    <t>Buchanan [Member]</t>
  </si>
  <si>
    <t>Goodwill and Other Intangible Assets (Schedule of Acquired Intangible Assets) (Details) - USD ($) $ in Thousands</t>
  </si>
  <si>
    <t>12 Months Ended</t>
  </si>
  <si>
    <t>Intangible assets, Gross carrying amount</t>
  </si>
  <si>
    <t>Intangible assests, Accumulated amortization</t>
  </si>
  <si>
    <t>Total intangible assets, Net carrying amount</t>
  </si>
  <si>
    <t>Mining Permits [Member] | Greenbrier [Member]</t>
  </si>
  <si>
    <t>Weighted average amortization period (years)</t>
  </si>
  <si>
    <t>14 years</t>
  </si>
  <si>
    <t>Mining Permits [Member] | Logan [Member]</t>
  </si>
  <si>
    <t>15 years</t>
  </si>
  <si>
    <t>Mining Permits [Member] | Buchanan [Member]</t>
  </si>
  <si>
    <t>28 years</t>
  </si>
  <si>
    <t>Accrued Expenses and Other Current Liabilities (Schedule of Accrued Expenses and Other Current Liabilities) (Details) - USD ($) $ in Thousands</t>
  </si>
  <si>
    <t>Wages and employee benefits</t>
  </si>
  <si>
    <t>Taxes other than income taxes</t>
  </si>
  <si>
    <t>Accrued royalties</t>
  </si>
  <si>
    <t>Accrued freight costs</t>
  </si>
  <si>
    <t>Accrued mining fees</t>
  </si>
  <si>
    <t>Cash flow hedge derivative liability</t>
  </si>
  <si>
    <t>Acquisition related accruals</t>
  </si>
  <si>
    <t>Other liabilities</t>
  </si>
  <si>
    <t>Total accrued expenses and other current liabilities</t>
  </si>
  <si>
    <t>Stamp Duty Payable</t>
  </si>
  <si>
    <t>Leases (Narrative) (Details) - USD ($) $ in Thousands</t>
  </si>
  <si>
    <t>Lessee, Lease, Description [Line Items]</t>
  </si>
  <si>
    <t>Equipment Embedded Within Mining Service Contracts [Member]</t>
  </si>
  <si>
    <t>Minimum [Member]</t>
  </si>
  <si>
    <t>Operating leases have remaining lease terms</t>
  </si>
  <si>
    <t>1 year</t>
  </si>
  <si>
    <t>Maximum [Member]</t>
  </si>
  <si>
    <t>5 years</t>
  </si>
  <si>
    <t>Leases (Summary of Operating Right-of Use Assets and Related Lease Liabilities) (Details) - USD ($) $ in Thousands</t>
  </si>
  <si>
    <t>Operating lease cost:</t>
  </si>
  <si>
    <t>Operating lease costs</t>
  </si>
  <si>
    <t>Cash paid for operating lease liabilities</t>
  </si>
  <si>
    <t>Finance lease costs:</t>
  </si>
  <si>
    <t>Amortization of right-of-use assets</t>
  </si>
  <si>
    <t>Interest on lease liabilities</t>
  </si>
  <si>
    <t>Total finance lease costs</t>
  </si>
  <si>
    <t>Leases (Schedule of Supplemental Balance Sheet Information Related to Leases) (Details) - USD ($) $ in Thousands</t>
  </si>
  <si>
    <t>Operating leases:</t>
  </si>
  <si>
    <t>Operating lease right-of-use assets</t>
  </si>
  <si>
    <t>Finance leases:</t>
  </si>
  <si>
    <t>Property and equipment</t>
  </si>
  <si>
    <t>Accumulated depreciation</t>
  </si>
  <si>
    <t>Current operating lease obligations</t>
  </si>
  <si>
    <t>Operating lease liabilities, less current portion</t>
  </si>
  <si>
    <t>Total operating lease liabilities</t>
  </si>
  <si>
    <t>Current finance lease obligations</t>
  </si>
  <si>
    <t>Finance lease liabilities, less current portion</t>
  </si>
  <si>
    <t>Total finance lease liabilities</t>
  </si>
  <si>
    <t>Total Lease liability</t>
  </si>
  <si>
    <t>Weighted average remaining lease term</t>
  </si>
  <si>
    <t>Finance leases</t>
  </si>
  <si>
    <t>1 year 2 months 5 days</t>
  </si>
  <si>
    <t>Operating leases</t>
  </si>
  <si>
    <t>3 years 2 months 27 days</t>
  </si>
  <si>
    <t>Weighted average discount rate</t>
  </si>
  <si>
    <t>6.25%</t>
  </si>
  <si>
    <t>7.94%</t>
  </si>
  <si>
    <t>Finance Leases [Member]</t>
  </si>
  <si>
    <t>Leases (Schedule of Maturities of Operating and Finance Lease Liabilities) (Details) - USD ($) $ in Thousands</t>
  </si>
  <si>
    <t>Operating Leases</t>
  </si>
  <si>
    <t>2020</t>
  </si>
  <si>
    <t>2021</t>
  </si>
  <si>
    <t>2022</t>
  </si>
  <si>
    <t>2023</t>
  </si>
  <si>
    <t>Thereafter</t>
  </si>
  <si>
    <t>Total lease payments</t>
  </si>
  <si>
    <t>Less imputed interest</t>
  </si>
  <si>
    <t>Total lease liability</t>
  </si>
  <si>
    <t>Finance Leases</t>
  </si>
  <si>
    <t>Leases (Schedule of Maturities of Operating and Finance Lease Liabilities II) (Details) - USD ($) $ in Thousands</t>
  </si>
  <si>
    <t>Income Taxes (Narrative) (Details) - USD ($)</t>
  </si>
  <si>
    <t>Effective tax rate before discrete items</t>
  </si>
  <si>
    <t>29.40%</t>
  </si>
  <si>
    <t>Australian Taxation Office [Member]</t>
  </si>
  <si>
    <t>13.00%</t>
  </si>
  <si>
    <t>Internal Revenue Service IRS [Member]</t>
  </si>
  <si>
    <t>Interest Bearing Liabilities (Narrative) (Details) $ in Millions</t>
  </si>
  <si>
    <t>Mar. 29, 2019USD ($)</t>
  </si>
  <si>
    <t>Jun. 30, 2019AUD ($)</t>
  </si>
  <si>
    <t>Debt Instrument [Line Items]</t>
  </si>
  <si>
    <t>Dividend paid</t>
  </si>
  <si>
    <t>Long-term debt</t>
  </si>
  <si>
    <t>Revolving Credit Facility [Member]</t>
  </si>
  <si>
    <t>Draw from revolving facility</t>
  </si>
  <si>
    <t>Facility A [Member] | Revolving Credit Facility [Member]</t>
  </si>
  <si>
    <t>Line of Credit Facility, Maximum Borrowing Capacity</t>
  </si>
  <si>
    <t>Facility A [Member] | Revolving Credit Facility [Member] | Debt Instrument, Redemption, Period One [Member]</t>
  </si>
  <si>
    <t>Debt Instrument Term</t>
  </si>
  <si>
    <t>1 month</t>
  </si>
  <si>
    <t>Facility A [Member] | Revolving Credit Facility [Member] | Debt Instrument, Redemption, Period Two [Member]</t>
  </si>
  <si>
    <t>2 months</t>
  </si>
  <si>
    <t>Facility A [Member] | Revolving Credit Facility [Member] | Debt Instrument, Redemption, Period Three [Member]</t>
  </si>
  <si>
    <t>3 months</t>
  </si>
  <si>
    <t>Facility A [Member] | Revolving Credit Facility [Member] | Debt Instrument, Redemption, Period Four</t>
  </si>
  <si>
    <t>6 months</t>
  </si>
  <si>
    <t>Facility B [Member] | Revolving Credit Facility [Member]</t>
  </si>
  <si>
    <t>Contract Obligations (Summary of Contract Obligations) (Details) - USD ($) $ in Thousands</t>
  </si>
  <si>
    <t>Short-term</t>
  </si>
  <si>
    <t>Long-term</t>
  </si>
  <si>
    <t>Terminal Services Contract Liability [Member]</t>
  </si>
  <si>
    <t>Coal Leases Contract Liability [Member]</t>
  </si>
  <si>
    <t>Stanwell Below Market Coal Supply Agreement [Member]</t>
  </si>
  <si>
    <t>Deferred Consideration Liability (Narrative) (Details) - USD ($) $ in Thousands</t>
  </si>
  <si>
    <t>Aug. 14, 2018</t>
  </si>
  <si>
    <t>Deferred Consideration Liability [Line Items]</t>
  </si>
  <si>
    <t>Stanwell Reserved Area Deferred Consideration [Member]</t>
  </si>
  <si>
    <t>Pre-tax discount</t>
  </si>
  <si>
    <t>Deferred Consideration Liability (Schedule of Deferred Consideration Liability) (Details) - USD ($) $ in Thousands</t>
  </si>
  <si>
    <t>Earnings per Share (Schedule of Earnings per Share) (Details) - USD ($) $ / shares in Units, shares in Thousands, $ in Thousands</t>
  </si>
  <si>
    <t>Numerator:</t>
  </si>
  <si>
    <t>Less: Net income attributable to Non-controlling interests</t>
  </si>
  <si>
    <t>Net income attributable to common stockholders, after allocation of earnings to participating securities (1)</t>
  </si>
  <si>
    <t>Denominator:</t>
  </si>
  <si>
    <t>Weighted-average shares of common stock outstanding</t>
  </si>
  <si>
    <t>Effects of dilutive shares</t>
  </si>
  <si>
    <t>Weighted average diluted shares of common stock outstanding</t>
  </si>
  <si>
    <t>Earnings Per Share (US$):</t>
  </si>
  <si>
    <t>Basic (in dollars per share)</t>
  </si>
  <si>
    <t>Dilutive (in dollars per share)</t>
  </si>
  <si>
    <t>Derivatives and Fair Value Measurement (Narrative) (Details) - Diesel Fuel Price [Member] - USD ($) $ in Millions</t>
  </si>
  <si>
    <t>Derivatives, Fair Value [Line Items]</t>
  </si>
  <si>
    <t>Derivative, Notional Amount</t>
  </si>
  <si>
    <t>Forward Derivative Contract Entered In 2018 [Member]</t>
  </si>
  <si>
    <t>Additional Derivative Contract Entered During Three Months Ended June 30, 2019 [Member]</t>
  </si>
  <si>
    <t>Derivatives and Fair Value Measurement (Summary of Derivative Financial Instruments) (Details) - Forward Contracts [Member] - USD ($) $ in Thousands</t>
  </si>
  <si>
    <t>Derivative [Line Items]</t>
  </si>
  <si>
    <t>Derivative assets</t>
  </si>
  <si>
    <t>Derivative liability</t>
  </si>
  <si>
    <t>Other Current Liabilities [Member]</t>
  </si>
  <si>
    <t>Other Current Assets [Member]</t>
  </si>
  <si>
    <t>Other Non-current Assets [Member]</t>
  </si>
  <si>
    <t>Derivatives and Fair Value Measurement (Net Amounts of Derivative Assets and Liabilities) (Details) - l l in Thousands</t>
  </si>
  <si>
    <t>Notional amount</t>
  </si>
  <si>
    <t>Derivatives and Fair Value Measurement (Schedule of Fair Value, Assets and Liabilities Measured on Recurring Basis) (Details) - Fair Value, Measurements, Recurring [Member] - USD ($) $ in Thousands</t>
  </si>
  <si>
    <t>Fair Value Assets And Liabilities Measured On Recurring And Nonrecurring Basis [Line Items]</t>
  </si>
  <si>
    <t>Financial liabilities</t>
  </si>
  <si>
    <t>Forward Commodity Contract [Member]</t>
  </si>
  <si>
    <t>Contingent Royalty [Member]</t>
  </si>
  <si>
    <t>Value Share Mechanism [Member]</t>
  </si>
  <si>
    <t>Fair Value, Inputs, Level 1 [Member]</t>
  </si>
  <si>
    <t>Fair Value, Inputs, Level 1 [Member] | Forward Commodity Contract [Member]</t>
  </si>
  <si>
    <t>Fair Value, Inputs, Level 1 [Member] | Contingent Royalty [Member]</t>
  </si>
  <si>
    <t>Fair Value, Inputs, Level 1 [Member] | Value Share Mechanism [Member]</t>
  </si>
  <si>
    <t>Fair Value, Inputs, Level 2 [Member]</t>
  </si>
  <si>
    <t>Fair Value, Inputs, Level 2 [Member] | Forward Commodity Contract [Member]</t>
  </si>
  <si>
    <t>Fair Value, Inputs, Level 2 [Member] | Contingent Royalty [Member]</t>
  </si>
  <si>
    <t>Fair Value, Inputs, Level 2 [Member] | Value Share Mechanism [Member]</t>
  </si>
  <si>
    <t>Fair Value, Inputs, Level 3 [Member]</t>
  </si>
  <si>
    <t>Fair Value, Inputs, Level 3 [Member] | Forward Commodity Contract [Member]</t>
  </si>
  <si>
    <t>Fair Value, Inputs, Level 3 [Member] | Contingent Royalty [Member]</t>
  </si>
  <si>
    <t>Fair Value, Inputs, Level 3 [Member] | Value Share Mechanism [Member]</t>
  </si>
  <si>
    <t>Derivatives and Fair Value Measurement (Quantitative Information about Level 3 Fair Value Measurements) (Details) $ in Thousands</t>
  </si>
  <si>
    <t>Fair Value Assets And Liabilities Measured On Recurring And Nonrecurring Basis Valuation Techniques [Line Items]</t>
  </si>
  <si>
    <t>Contingent Royalty Liability</t>
  </si>
  <si>
    <t>Value Share Mechanism (VSM)</t>
  </si>
  <si>
    <t>Fair Value, Inputs, Level 3 [Member] | Projected Cash Flows [Member]</t>
  </si>
  <si>
    <t>Fair Value, Inputs, Level 3 [Member] | Black-Sholes Options Model [Member]</t>
  </si>
  <si>
    <t>Contingent royalty consideration - current</t>
  </si>
  <si>
    <t>Contingent royalty consideration - non-current</t>
  </si>
  <si>
    <t>Fair Value, Inputs, Level 3 [Member] | Measurement Input, Gross Sales Price Forecast Per Tonne [Member] | Maximum [Member]</t>
  </si>
  <si>
    <t>Contingent Royalty Liability, Measurement Input</t>
  </si>
  <si>
    <t>Value Share Mechanism (VSM), Measurement Input</t>
  </si>
  <si>
    <t>Fair Value, Inputs, Level 3 [Member] | Measurement Input, Gross Sales Price Forecast Per Tonne [Member] | Minimum [Member]</t>
  </si>
  <si>
    <t>Fair Value, Inputs, Level 3 [Member] | Measurement Input, Gross Sales Price Forecast Per Tonne [Member] | Weighted Average [Member]</t>
  </si>
  <si>
    <t>Fair Value, Inputs, Level 3 [Member] | Measurement Input, Export Volume Forecast [Member]</t>
  </si>
  <si>
    <t>Export Volume Forecast Period</t>
  </si>
  <si>
    <t>21 months</t>
  </si>
  <si>
    <t>Fair Value, Inputs, Level 3 [Member] | Measurement Input, Volatility [Member]</t>
  </si>
  <si>
    <t>Fair Value, Inputs, Level 3 [Member] | Measurement Input, Risk Free Interest Rate [Member] | Maximum [Member]</t>
  </si>
  <si>
    <t>Fair Value, Inputs, Level 3 [Member] | Measurement Input, Risk Free Interest Rate [Member] | Minimum [Member]</t>
  </si>
  <si>
    <t>Fair Value, Inputs, Level 3 [Member] | Measurement Input, Risk Free Interest Rate [Member] | Weighted Average [Member]</t>
  </si>
  <si>
    <t>Fair Value, Inputs, Level 3 [Member] | Measurement Input, Credit Spread [Member]</t>
  </si>
  <si>
    <t>Fair Value, Inputs, Level 3 [Member] | Measurement Input, Tax Rate [Member]</t>
  </si>
  <si>
    <t>Fair Value, Inputs, Level 3 [Member] | Measurement Input, FX Rate [Member]</t>
  </si>
  <si>
    <t>Derivatives and Fair Value Measurement (Summary of Activity Related to Contingent Royalty Liability and Value Share Mechanism) (Details) $ in Thousands</t>
  </si>
  <si>
    <t>Fair Value, Balance Sheet Grouping, Financial Statement Captions [Line Items]</t>
  </si>
  <si>
    <t>Beginning balance</t>
  </si>
  <si>
    <t>Contigent liability / VSM expense incurred</t>
  </si>
  <si>
    <t>Decrease In VSM Liability value</t>
  </si>
  <si>
    <t>Increase In Contingent Royalty Liability value</t>
  </si>
  <si>
    <t>Total Statement Of Operations activity:</t>
  </si>
  <si>
    <t>Cash paid to CONSOL/Wesfarmers</t>
  </si>
  <si>
    <t>Royalties payable to CONSOL/Wesfarmers</t>
  </si>
  <si>
    <t>VSM Liability</t>
  </si>
  <si>
    <t>Contingent Royalty Consideration [Member]</t>
  </si>
  <si>
    <t>Incurred Royalties [Member]</t>
  </si>
  <si>
    <t>Commitments (Narrative) (Details) $ in Millions</t>
  </si>
  <si>
    <t>Purchase commitments for capital expenditures</t>
  </si>
  <si>
    <t>Fuel purchase commitment</t>
  </si>
  <si>
    <t>Take-Or-Pay Arrangement Term</t>
  </si>
  <si>
    <t>11 years</t>
  </si>
  <si>
    <t>Take-or-pay arrangements, total</t>
  </si>
  <si>
    <t>Take-or-pay arrangements, due within the next year</t>
  </si>
  <si>
    <t>Commitments (Future Minimum Royalties) (Details) $ in Thousands</t>
  </si>
  <si>
    <t>Related-Party Transactions (Narrative) (Details) - Xcoal Energy And Resources [Member] - USD ($) $ in Millions</t>
  </si>
  <si>
    <t>Related Party Transaction [Line Items]</t>
  </si>
  <si>
    <t>Revenue From Related Parties</t>
  </si>
  <si>
    <t>Accounts Receivable Related Parties</t>
  </si>
  <si>
    <t>Contingencies (Narrative) (Details) $ in Millions, $ in Millions</t>
  </si>
  <si>
    <t>Jun. 30, 2019AUD ($)Mt / yr</t>
  </si>
  <si>
    <t>Facility B [Member]</t>
  </si>
  <si>
    <t>Loss Contingencies [Line Items]</t>
  </si>
  <si>
    <t>Guarantee Obligations Available</t>
  </si>
  <si>
    <t>Company guarantees</t>
  </si>
  <si>
    <t>Bank Guarantee Facility [Member]</t>
  </si>
  <si>
    <t>Rail Links Litigation Versus Aurizon [Member]</t>
  </si>
  <si>
    <t>Litigation congtingency, estimate of annual payment</t>
  </si>
  <si>
    <t>Litigation contingency, rail access entitlement (in MMtpa) | Mt / yr</t>
  </si>
  <si>
    <t>Litigation congtingency, term of deed</t>
  </si>
  <si>
    <t>233 months</t>
  </si>
  <si>
    <t>Litigation contingency, term of rail access entitlement</t>
  </si>
  <si>
    <t>20 years</t>
  </si>
  <si>
    <t>Loss contingency accrual</t>
  </si>
  <si>
    <t>Subsequent Events (Narrative) (Details) - Subsequent Event [Member]</t>
  </si>
  <si>
    <t>Aug. 05, 2019$ / shares</t>
  </si>
  <si>
    <t>Fully Franked Interim Dividend [Member]</t>
  </si>
  <si>
    <t>Subsequent Event [Line Items]</t>
  </si>
  <si>
    <t>Dividends Payable Date Declared Day Month And Year</t>
  </si>
  <si>
    <t>Aug. 5,
		2019</t>
  </si>
  <si>
    <t>Dividends Payable Amount Per Share</t>
  </si>
  <si>
    <t>Dividends Payable Date Of Record Day Month And Year</t>
  </si>
  <si>
    <t>Aug. 26,
		2019</t>
  </si>
  <si>
    <t>Dividend Payable Date To Be Paid Day Month And Year</t>
  </si>
  <si>
    <t>Sep. 20,
		2019</t>
  </si>
  <si>
    <t>Return Of Capital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96651692</v>
      </c>
    </row>
    <row r="14" spans="1:3">
      <c r="A14" s="4" t="s">
        <v>24</v>
      </c>
      <c r="B14" s="4" t="s">
        <v>14</v>
      </c>
    </row>
    <row r="15" spans="1:3">
      <c r="A15" s="4" t="s">
        <v>25</v>
      </c>
      <c r="B15" s="4" t="s">
        <v>14</v>
      </c>
    </row>
    <row r="16" spans="1:3">
      <c r="A16" s="4" t="s">
        <v>26</v>
      </c>
      <c r="B16" s="4" t="s">
        <v>14</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0</v>
      </c>
      <c r="B1" s="2" t="s">
        <v>1</v>
      </c>
    </row>
    <row r="2" spans="1:2">
      <c r="B2" s="2" t="s">
        <v>2</v>
      </c>
    </row>
    <row r="3" spans="1:2">
      <c r="A3" s="3" t="s">
        <v>220</v>
      </c>
    </row>
    <row r="4" spans="1:2">
      <c r="A4" s="4" t="s">
        <v>5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6" t="n">
        <v>46251</v>
      </c>
      <c r="C3" s="6" t="n">
        <v>124881</v>
      </c>
    </row>
    <row r="4" spans="1:3">
      <c r="A4" s="4" t="s">
        <v>47</v>
      </c>
      <c r="B4" s="5" t="n">
        <v>204248</v>
      </c>
      <c r="C4" s="5" t="n">
        <v>206127</v>
      </c>
    </row>
    <row r="5" spans="1:3">
      <c r="A5" s="4" t="s">
        <v>48</v>
      </c>
      <c r="B5" s="5" t="n">
        <v>59665</v>
      </c>
      <c r="C5" s="5" t="n">
        <v>36716</v>
      </c>
    </row>
    <row r="6" spans="1:3">
      <c r="A6" s="4" t="s">
        <v>49</v>
      </c>
      <c r="B6" s="5" t="n">
        <v>0</v>
      </c>
      <c r="C6" s="5" t="n">
        <v>12017</v>
      </c>
    </row>
    <row r="7" spans="1:3">
      <c r="A7" s="4" t="s">
        <v>50</v>
      </c>
      <c r="B7" s="5" t="n">
        <v>129424</v>
      </c>
      <c r="C7" s="5" t="n">
        <v>95103</v>
      </c>
    </row>
    <row r="8" spans="1:3">
      <c r="A8" s="4" t="s">
        <v>51</v>
      </c>
      <c r="B8" s="5" t="n">
        <v>40722</v>
      </c>
      <c r="C8" s="5" t="n">
        <v>40914</v>
      </c>
    </row>
    <row r="9" spans="1:3">
      <c r="A9" s="4" t="s">
        <v>52</v>
      </c>
      <c r="B9" s="5" t="n">
        <v>480310</v>
      </c>
      <c r="C9" s="5" t="n">
        <v>515758</v>
      </c>
    </row>
    <row r="10" spans="1:3">
      <c r="A10" s="3" t="s">
        <v>53</v>
      </c>
    </row>
    <row r="11" spans="1:3">
      <c r="A11" s="4" t="s">
        <v>54</v>
      </c>
      <c r="B11" s="5" t="n">
        <v>1603087</v>
      </c>
      <c r="C11" s="5" t="n">
        <v>1618558</v>
      </c>
    </row>
    <row r="12" spans="1:3">
      <c r="A12" s="4" t="s">
        <v>55</v>
      </c>
      <c r="B12" s="5" t="n">
        <v>64343</v>
      </c>
      <c r="C12" s="5" t="n">
        <v>0</v>
      </c>
    </row>
    <row r="13" spans="1:3">
      <c r="A13" s="4" t="s">
        <v>56</v>
      </c>
      <c r="B13" s="5" t="n">
        <v>28008</v>
      </c>
      <c r="C13" s="5" t="n">
        <v>28008</v>
      </c>
    </row>
    <row r="14" spans="1:3">
      <c r="A14" s="4" t="s">
        <v>57</v>
      </c>
      <c r="B14" s="5" t="n">
        <v>5221</v>
      </c>
      <c r="C14" s="5" t="n">
        <v>5402</v>
      </c>
    </row>
    <row r="15" spans="1:3">
      <c r="A15" s="4" t="s">
        <v>58</v>
      </c>
      <c r="B15" s="5" t="n">
        <v>12541</v>
      </c>
      <c r="C15" s="5" t="n">
        <v>11635</v>
      </c>
    </row>
    <row r="16" spans="1:3">
      <c r="A16" s="4" t="s">
        <v>59</v>
      </c>
      <c r="B16" s="5" t="n">
        <v>7779</v>
      </c>
      <c r="C16" s="5" t="n">
        <v>11848</v>
      </c>
    </row>
    <row r="17" spans="1:3">
      <c r="A17" s="4" t="s">
        <v>60</v>
      </c>
      <c r="B17" s="5" t="n">
        <v>17194</v>
      </c>
      <c r="C17" s="5" t="n">
        <v>18355</v>
      </c>
    </row>
    <row r="18" spans="1:3">
      <c r="A18" s="4" t="s">
        <v>61</v>
      </c>
      <c r="B18" s="5" t="n">
        <v>2218483</v>
      </c>
      <c r="C18" s="5" t="n">
        <v>2209564</v>
      </c>
    </row>
    <row r="19" spans="1:3">
      <c r="A19" s="3" t="s">
        <v>62</v>
      </c>
    </row>
    <row r="20" spans="1:3">
      <c r="A20" s="4" t="s">
        <v>63</v>
      </c>
      <c r="B20" s="5" t="n">
        <v>41084</v>
      </c>
      <c r="C20" s="5" t="n">
        <v>42962</v>
      </c>
    </row>
    <row r="21" spans="1:3">
      <c r="A21" s="4" t="s">
        <v>64</v>
      </c>
      <c r="B21" s="5" t="n">
        <v>252351</v>
      </c>
      <c r="C21" s="5" t="n">
        <v>243496</v>
      </c>
    </row>
    <row r="22" spans="1:3">
      <c r="A22" s="4" t="s">
        <v>65</v>
      </c>
      <c r="B22" s="5" t="n">
        <v>33024</v>
      </c>
      <c r="C22" s="5" t="n">
        <v>9241</v>
      </c>
    </row>
    <row r="23" spans="1:3">
      <c r="A23" s="4" t="s">
        <v>66</v>
      </c>
      <c r="B23" s="5" t="n">
        <v>7719</v>
      </c>
      <c r="C23" s="5" t="n">
        <v>7719</v>
      </c>
    </row>
    <row r="24" spans="1:3">
      <c r="A24" s="4" t="s">
        <v>67</v>
      </c>
      <c r="B24" s="5" t="n">
        <v>7293</v>
      </c>
      <c r="C24" s="5" t="n">
        <v>26832</v>
      </c>
    </row>
    <row r="25" spans="1:3">
      <c r="A25" s="4" t="s">
        <v>68</v>
      </c>
      <c r="B25" s="5" t="n">
        <v>35066</v>
      </c>
      <c r="C25" s="5" t="n">
        <v>39116</v>
      </c>
    </row>
    <row r="26" spans="1:3">
      <c r="A26" s="4" t="s">
        <v>69</v>
      </c>
      <c r="B26" s="5" t="n">
        <v>28128</v>
      </c>
      <c r="C26" s="5" t="n">
        <v>1308</v>
      </c>
    </row>
    <row r="27" spans="1:3">
      <c r="A27" s="4" t="s">
        <v>70</v>
      </c>
      <c r="B27" s="5" t="n">
        <v>13126</v>
      </c>
      <c r="C27" s="5" t="n">
        <v>7727</v>
      </c>
    </row>
    <row r="28" spans="1:3">
      <c r="A28" s="4" t="s">
        <v>71</v>
      </c>
      <c r="B28" s="5" t="n">
        <v>417791</v>
      </c>
      <c r="C28" s="5" t="n">
        <v>378401</v>
      </c>
    </row>
    <row r="29" spans="1:3">
      <c r="A29" s="3" t="s">
        <v>72</v>
      </c>
    </row>
    <row r="30" spans="1:3">
      <c r="A30" s="4" t="s">
        <v>66</v>
      </c>
      <c r="B30" s="5" t="n">
        <v>122864</v>
      </c>
      <c r="C30" s="5" t="n">
        <v>118072</v>
      </c>
    </row>
    <row r="31" spans="1:3">
      <c r="A31" s="4" t="s">
        <v>68</v>
      </c>
      <c r="B31" s="5" t="n">
        <v>224433</v>
      </c>
      <c r="C31" s="5" t="n">
        <v>253578</v>
      </c>
    </row>
    <row r="32" spans="1:3">
      <c r="A32" s="4" t="s">
        <v>73</v>
      </c>
      <c r="B32" s="5" t="n">
        <v>164148</v>
      </c>
      <c r="C32" s="5" t="n">
        <v>155332</v>
      </c>
    </row>
    <row r="33" spans="1:3">
      <c r="A33" s="4" t="s">
        <v>74</v>
      </c>
      <c r="B33" s="5" t="n">
        <v>2697</v>
      </c>
      <c r="C33" s="5" t="n">
        <v>4073</v>
      </c>
    </row>
    <row r="34" spans="1:3">
      <c r="A34" s="4" t="s">
        <v>69</v>
      </c>
      <c r="B34" s="5" t="n">
        <v>52902</v>
      </c>
      <c r="C34" s="5" t="n">
        <v>2481</v>
      </c>
    </row>
    <row r="35" spans="1:3">
      <c r="A35" s="4" t="s">
        <v>67</v>
      </c>
      <c r="B35" s="5" t="n">
        <v>3131</v>
      </c>
      <c r="C35" s="5" t="n">
        <v>3371</v>
      </c>
    </row>
    <row r="36" spans="1:3">
      <c r="A36" s="4" t="s">
        <v>75</v>
      </c>
      <c r="B36" s="5" t="n">
        <v>54885</v>
      </c>
      <c r="C36" s="5" t="n">
        <v>38838</v>
      </c>
    </row>
    <row r="37" spans="1:3">
      <c r="A37" s="4" t="s">
        <v>76</v>
      </c>
      <c r="B37" s="5" t="n">
        <v>1680</v>
      </c>
      <c r="C37" s="5" t="n">
        <v>1610</v>
      </c>
    </row>
    <row r="38" spans="1:3">
      <c r="A38" s="4" t="s">
        <v>77</v>
      </c>
      <c r="B38" s="5" t="n">
        <v>1044531</v>
      </c>
      <c r="C38" s="5" t="n">
        <v>955756</v>
      </c>
    </row>
    <row r="39" spans="1:3">
      <c r="A39" s="4" t="s">
        <v>78</v>
      </c>
      <c r="B39" s="5" t="n">
        <v>967</v>
      </c>
      <c r="C39" s="5" t="n">
        <v>967</v>
      </c>
    </row>
    <row r="40" spans="1:3">
      <c r="A40" s="4" t="s">
        <v>79</v>
      </c>
      <c r="B40" s="5" t="n">
        <v>0</v>
      </c>
      <c r="C40" s="5" t="n">
        <v>0</v>
      </c>
    </row>
    <row r="41" spans="1:3">
      <c r="A41" s="4" t="s">
        <v>80</v>
      </c>
      <c r="B41" s="5" t="n">
        <v>1108041</v>
      </c>
      <c r="C41" s="5" t="n">
        <v>1107948</v>
      </c>
    </row>
    <row r="42" spans="1:3">
      <c r="A42" s="4" t="s">
        <v>81</v>
      </c>
      <c r="B42" s="5" t="n">
        <v>-44202</v>
      </c>
      <c r="C42" s="5" t="n">
        <v>-49609</v>
      </c>
    </row>
    <row r="43" spans="1:3">
      <c r="A43" s="4" t="s">
        <v>82</v>
      </c>
      <c r="B43" s="5" t="n">
        <v>108868</v>
      </c>
      <c r="C43" s="5" t="n">
        <v>194220</v>
      </c>
    </row>
    <row r="44" spans="1:3">
      <c r="A44" s="4" t="s">
        <v>83</v>
      </c>
      <c r="B44" s="5" t="n">
        <v>278</v>
      </c>
      <c r="C44" s="5" t="n">
        <v>282</v>
      </c>
    </row>
    <row r="45" spans="1:3">
      <c r="A45" s="4" t="s">
        <v>84</v>
      </c>
      <c r="B45" s="5" t="n">
        <v>1173952</v>
      </c>
      <c r="C45" s="5" t="n">
        <v>1253808</v>
      </c>
    </row>
    <row r="46" spans="1:3">
      <c r="A46" s="4" t="s">
        <v>85</v>
      </c>
      <c r="B46" s="6" t="n">
        <v>2218483</v>
      </c>
      <c r="C46" s="6" t="n">
        <v>2209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09</v>
      </c>
    </row>
    <row r="4" spans="1:2">
      <c r="A4" s="4" t="s">
        <v>270</v>
      </c>
      <c r="B4" s="4" t="s">
        <v>271</v>
      </c>
    </row>
    <row r="5" spans="1:2">
      <c r="A5" s="4" t="s">
        <v>270</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2</v>
      </c>
      <c r="C1" s="2" t="s">
        <v>44</v>
      </c>
    </row>
    <row r="2" spans="1:3">
      <c r="A2" s="3" t="s">
        <v>87</v>
      </c>
    </row>
    <row r="3" spans="1:3">
      <c r="A3" s="4" t="s">
        <v>88</v>
      </c>
      <c r="B3" s="7" t="n">
        <v>0.01</v>
      </c>
      <c r="C3" s="7" t="n">
        <v>0.01</v>
      </c>
    </row>
    <row r="4" spans="1:3">
      <c r="A4" s="4" t="s">
        <v>89</v>
      </c>
      <c r="B4" s="5" t="n">
        <v>100000000</v>
      </c>
      <c r="C4" s="5" t="n">
        <v>100000000</v>
      </c>
    </row>
    <row r="5" spans="1:3">
      <c r="A5" s="4" t="s">
        <v>90</v>
      </c>
      <c r="B5" s="5" t="n">
        <v>1</v>
      </c>
      <c r="C5" s="5" t="n">
        <v>1</v>
      </c>
    </row>
    <row r="6" spans="1:3">
      <c r="A6" s="4" t="s">
        <v>91</v>
      </c>
      <c r="B6" s="5" t="n">
        <v>1</v>
      </c>
      <c r="C6" s="5" t="n">
        <v>1</v>
      </c>
    </row>
    <row r="7" spans="1:3">
      <c r="A7" s="4" t="s">
        <v>92</v>
      </c>
      <c r="B7" s="7" t="n">
        <v>0.01</v>
      </c>
      <c r="C7" s="7" t="n">
        <v>0.01</v>
      </c>
    </row>
    <row r="8" spans="1:3">
      <c r="A8" s="4" t="s">
        <v>93</v>
      </c>
      <c r="B8" s="5" t="n">
        <v>1000000000</v>
      </c>
      <c r="C8" s="5" t="n">
        <v>1000000000</v>
      </c>
    </row>
    <row r="9" spans="1:3">
      <c r="A9" s="4" t="s">
        <v>94</v>
      </c>
      <c r="B9" s="5" t="n">
        <v>96651692</v>
      </c>
      <c r="C9" s="5" t="n">
        <v>96651692</v>
      </c>
    </row>
    <row r="10" spans="1:3">
      <c r="A10" s="4" t="s">
        <v>95</v>
      </c>
      <c r="B10" s="5" t="n">
        <v>96651692</v>
      </c>
      <c r="C10" s="5" t="n">
        <v>96651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21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0</v>
      </c>
      <c r="B1" s="2" t="s">
        <v>1</v>
      </c>
    </row>
    <row r="2" spans="1:2">
      <c r="B2" s="2" t="s">
        <v>2</v>
      </c>
    </row>
    <row r="3" spans="1:2">
      <c r="A3" s="3" t="s">
        <v>220</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2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2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29</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41</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244</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642457</v>
      </c>
      <c r="C4" s="6" t="n">
        <v>591530</v>
      </c>
      <c r="D4" s="6" t="n">
        <v>1234335</v>
      </c>
      <c r="E4" s="6" t="n">
        <v>799683</v>
      </c>
    </row>
    <row r="5" spans="1:5">
      <c r="A5" s="3" t="s">
        <v>101</v>
      </c>
    </row>
    <row r="6" spans="1:5">
      <c r="A6" s="4" t="s">
        <v>102</v>
      </c>
      <c r="B6" s="5" t="n">
        <v>264137</v>
      </c>
      <c r="C6" s="5" t="n">
        <v>305309</v>
      </c>
      <c r="D6" s="5" t="n">
        <v>533696</v>
      </c>
      <c r="E6" s="5" t="n">
        <v>424620</v>
      </c>
    </row>
    <row r="7" spans="1:5">
      <c r="A7" s="4" t="s">
        <v>103</v>
      </c>
      <c r="B7" s="5" t="n">
        <v>45508</v>
      </c>
      <c r="C7" s="5" t="n">
        <v>42594</v>
      </c>
      <c r="D7" s="5" t="n">
        <v>85279</v>
      </c>
      <c r="E7" s="5" t="n">
        <v>64402</v>
      </c>
    </row>
    <row r="8" spans="1:5">
      <c r="A8" s="4" t="s">
        <v>104</v>
      </c>
      <c r="B8" s="5" t="n">
        <v>52035</v>
      </c>
      <c r="C8" s="5" t="n">
        <v>40912</v>
      </c>
      <c r="D8" s="5" t="n">
        <v>89362</v>
      </c>
      <c r="E8" s="5" t="n">
        <v>45155</v>
      </c>
    </row>
    <row r="9" spans="1:5">
      <c r="A9" s="4" t="s">
        <v>105</v>
      </c>
      <c r="B9" s="5" t="n">
        <v>45847</v>
      </c>
      <c r="C9" s="5" t="n">
        <v>32812</v>
      </c>
      <c r="D9" s="5" t="n">
        <v>94674</v>
      </c>
      <c r="E9" s="5" t="n">
        <v>32812</v>
      </c>
    </row>
    <row r="10" spans="1:5">
      <c r="A10" s="4" t="s">
        <v>106</v>
      </c>
      <c r="B10" s="5" t="n">
        <v>49073</v>
      </c>
      <c r="C10" s="5" t="n">
        <v>67695</v>
      </c>
      <c r="D10" s="5" t="n">
        <v>93422</v>
      </c>
      <c r="E10" s="5" t="n">
        <v>82987</v>
      </c>
    </row>
    <row r="11" spans="1:5">
      <c r="A11" s="4" t="s">
        <v>107</v>
      </c>
      <c r="B11" s="5" t="n">
        <v>9242</v>
      </c>
      <c r="C11" s="5" t="n">
        <v>8513</v>
      </c>
      <c r="D11" s="5" t="n">
        <v>18311</v>
      </c>
      <c r="E11" s="5" t="n">
        <v>52283</v>
      </c>
    </row>
    <row r="12" spans="1:5">
      <c r="A12" s="4" t="s">
        <v>108</v>
      </c>
      <c r="B12" s="5" t="n">
        <v>465842</v>
      </c>
      <c r="C12" s="5" t="n">
        <v>497835</v>
      </c>
      <c r="D12" s="5" t="n">
        <v>914744</v>
      </c>
      <c r="E12" s="5" t="n">
        <v>702259</v>
      </c>
    </row>
    <row r="13" spans="1:5">
      <c r="A13" s="4" t="s">
        <v>109</v>
      </c>
      <c r="B13" s="5" t="n">
        <v>176615</v>
      </c>
      <c r="C13" s="5" t="n">
        <v>93695</v>
      </c>
      <c r="D13" s="5" t="n">
        <v>319591</v>
      </c>
      <c r="E13" s="5" t="n">
        <v>97424</v>
      </c>
    </row>
    <row r="14" spans="1:5">
      <c r="A14" s="3" t="s">
        <v>110</v>
      </c>
    </row>
    <row r="15" spans="1:5">
      <c r="A15" s="4" t="s">
        <v>111</v>
      </c>
      <c r="B15" s="5" t="n">
        <v>-9087</v>
      </c>
      <c r="C15" s="5" t="n">
        <v>-18987</v>
      </c>
      <c r="D15" s="5" t="n">
        <v>-17264</v>
      </c>
      <c r="E15" s="5" t="n">
        <v>-25488</v>
      </c>
    </row>
    <row r="16" spans="1:5">
      <c r="A16" s="4" t="s">
        <v>112</v>
      </c>
      <c r="B16" s="5" t="n">
        <v>0</v>
      </c>
      <c r="C16" s="5" t="n">
        <v>0</v>
      </c>
      <c r="D16" s="5" t="n">
        <v>0</v>
      </c>
      <c r="E16" s="5" t="n">
        <v>-3905</v>
      </c>
    </row>
    <row r="17" spans="1:5">
      <c r="A17" s="4" t="s">
        <v>113</v>
      </c>
      <c r="B17" s="5" t="n">
        <v>-2989</v>
      </c>
      <c r="C17" s="5" t="n">
        <v>-2391</v>
      </c>
      <c r="D17" s="5" t="n">
        <v>1042</v>
      </c>
      <c r="E17" s="5" t="n">
        <v>-26846</v>
      </c>
    </row>
    <row r="18" spans="1:5">
      <c r="A18" s="4" t="s">
        <v>114</v>
      </c>
      <c r="B18" s="5" t="n">
        <v>-12076</v>
      </c>
      <c r="C18" s="5" t="n">
        <v>-21378</v>
      </c>
      <c r="D18" s="5" t="n">
        <v>-16222</v>
      </c>
      <c r="E18" s="5" t="n">
        <v>-56239</v>
      </c>
    </row>
    <row r="19" spans="1:5">
      <c r="A19" s="4" t="s">
        <v>115</v>
      </c>
      <c r="B19" s="5" t="n">
        <v>164539</v>
      </c>
      <c r="C19" s="5" t="n">
        <v>72317</v>
      </c>
      <c r="D19" s="5" t="n">
        <v>303369</v>
      </c>
      <c r="E19" s="5" t="n">
        <v>41185</v>
      </c>
    </row>
    <row r="20" spans="1:5">
      <c r="A20" s="4" t="s">
        <v>116</v>
      </c>
      <c r="B20" s="5" t="n">
        <v>-47033</v>
      </c>
      <c r="C20" s="5" t="n">
        <v>-12995</v>
      </c>
      <c r="D20" s="5" t="n">
        <v>-89043</v>
      </c>
      <c r="E20" s="5" t="n">
        <v>-5534</v>
      </c>
    </row>
    <row r="21" spans="1:5">
      <c r="A21" s="4" t="s">
        <v>117</v>
      </c>
      <c r="B21" s="5" t="n">
        <v>117506</v>
      </c>
      <c r="C21" s="5" t="n">
        <v>59322</v>
      </c>
      <c r="D21" s="5" t="n">
        <v>214326</v>
      </c>
      <c r="E21" s="5" t="n">
        <v>35651</v>
      </c>
    </row>
    <row r="22" spans="1:5">
      <c r="A22" s="4" t="s">
        <v>118</v>
      </c>
      <c r="B22" s="5" t="n">
        <v>-4</v>
      </c>
      <c r="C22" s="5" t="n">
        <v>-2</v>
      </c>
      <c r="D22" s="5" t="n">
        <v>-4</v>
      </c>
      <c r="E22" s="5" t="n">
        <v>-4</v>
      </c>
    </row>
    <row r="23" spans="1:5">
      <c r="A23" s="4" t="s">
        <v>119</v>
      </c>
      <c r="B23" s="5" t="n">
        <v>117510</v>
      </c>
      <c r="C23" s="5" t="n">
        <v>59324</v>
      </c>
      <c r="D23" s="5" t="n">
        <v>214330</v>
      </c>
      <c r="E23" s="5" t="n">
        <v>35655</v>
      </c>
    </row>
    <row r="24" spans="1:5">
      <c r="A24" s="3" t="s">
        <v>120</v>
      </c>
    </row>
    <row r="25" spans="1:5">
      <c r="A25" s="4" t="s">
        <v>121</v>
      </c>
      <c r="B25" s="5" t="n">
        <v>-508</v>
      </c>
      <c r="C25" s="5" t="n">
        <v>-18695</v>
      </c>
      <c r="D25" s="5" t="n">
        <v>-1066</v>
      </c>
      <c r="E25" s="5" t="n">
        <v>-18695</v>
      </c>
    </row>
    <row r="26" spans="1:5">
      <c r="A26" s="4" t="s">
        <v>122</v>
      </c>
      <c r="B26" s="5" t="n">
        <v>894</v>
      </c>
      <c r="C26" s="5" t="n">
        <v>0</v>
      </c>
      <c r="D26" s="5" t="n">
        <v>6473</v>
      </c>
      <c r="E26" s="5" t="n">
        <v>0</v>
      </c>
    </row>
    <row r="27" spans="1:5">
      <c r="A27" s="4" t="s">
        <v>123</v>
      </c>
      <c r="B27" s="5" t="n">
        <v>117892</v>
      </c>
      <c r="C27" s="5" t="n">
        <v>40627</v>
      </c>
      <c r="D27" s="5" t="n">
        <v>219733</v>
      </c>
      <c r="E27" s="5" t="n">
        <v>16956</v>
      </c>
    </row>
    <row r="28" spans="1:5">
      <c r="A28" s="4" t="s">
        <v>118</v>
      </c>
      <c r="B28" s="5" t="n">
        <v>-4</v>
      </c>
      <c r="C28" s="5" t="n">
        <v>-2</v>
      </c>
      <c r="D28" s="5" t="n">
        <v>-4</v>
      </c>
      <c r="E28" s="5" t="n">
        <v>-4</v>
      </c>
    </row>
    <row r="29" spans="1:5">
      <c r="A29" s="4" t="s">
        <v>124</v>
      </c>
      <c r="B29" s="6" t="n">
        <v>117896</v>
      </c>
      <c r="C29" s="6" t="n">
        <v>40629</v>
      </c>
      <c r="D29" s="6" t="n">
        <v>219737</v>
      </c>
      <c r="E29" s="6" t="n">
        <v>16960</v>
      </c>
    </row>
    <row r="30" spans="1:5">
      <c r="A30" s="3" t="s">
        <v>125</v>
      </c>
    </row>
    <row r="31" spans="1:5">
      <c r="A31" s="4" t="s">
        <v>126</v>
      </c>
      <c r="B31" s="7" t="n">
        <v>1.22</v>
      </c>
      <c r="C31" s="6" t="n">
        <v>0</v>
      </c>
      <c r="D31" s="7" t="n">
        <v>2.22</v>
      </c>
      <c r="E31" s="6" t="n">
        <v>0</v>
      </c>
    </row>
    <row r="32" spans="1:5">
      <c r="A32" s="4" t="s">
        <v>127</v>
      </c>
      <c r="B32" s="7" t="n">
        <v>1.22</v>
      </c>
      <c r="C32" s="6" t="n">
        <v>0</v>
      </c>
      <c r="D32" s="7" t="n">
        <v>2.22</v>
      </c>
      <c r="E32" s="6" t="n">
        <v>0</v>
      </c>
    </row>
    <row r="33" spans="1:5">
      <c r="A33" s="4" t="s">
        <v>128</v>
      </c>
    </row>
    <row r="34" spans="1:5">
      <c r="A34" s="3" t="s">
        <v>99</v>
      </c>
    </row>
    <row r="35" spans="1:5">
      <c r="A35" s="4" t="s">
        <v>100</v>
      </c>
      <c r="B35" s="6" t="n">
        <v>495385</v>
      </c>
      <c r="C35" s="6" t="n">
        <v>479021</v>
      </c>
      <c r="D35" s="6" t="n">
        <v>919329</v>
      </c>
      <c r="E35" s="6" t="n">
        <v>571343</v>
      </c>
    </row>
    <row r="36" spans="1:5">
      <c r="A36" s="4" t="s">
        <v>129</v>
      </c>
    </row>
    <row r="37" spans="1:5">
      <c r="A37" s="3" t="s">
        <v>99</v>
      </c>
    </row>
    <row r="38" spans="1:5">
      <c r="A38" s="4" t="s">
        <v>100</v>
      </c>
      <c r="B38" s="5" t="n">
        <v>135305</v>
      </c>
      <c r="C38" s="5" t="n">
        <v>98489</v>
      </c>
      <c r="D38" s="5" t="n">
        <v>293158</v>
      </c>
      <c r="E38" s="5" t="n">
        <v>213003</v>
      </c>
    </row>
    <row r="39" spans="1:5">
      <c r="A39" s="4" t="s">
        <v>130</v>
      </c>
    </row>
    <row r="40" spans="1:5">
      <c r="A40" s="3" t="s">
        <v>99</v>
      </c>
    </row>
    <row r="41" spans="1:5">
      <c r="A41" s="4" t="s">
        <v>100</v>
      </c>
      <c r="B41" s="6" t="n">
        <v>11767</v>
      </c>
      <c r="C41" s="6" t="n">
        <v>14020</v>
      </c>
      <c r="D41" s="6" t="n">
        <v>21848</v>
      </c>
      <c r="E41" s="6" t="n">
        <v>15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7</v>
      </c>
      <c r="B1" s="2" t="s">
        <v>1</v>
      </c>
    </row>
    <row r="2" spans="1:2">
      <c r="B2" s="2" t="s">
        <v>2</v>
      </c>
    </row>
    <row r="3" spans="1:2">
      <c r="A3" s="3" t="s">
        <v>247</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2</v>
      </c>
      <c r="B1" s="2" t="s">
        <v>1</v>
      </c>
    </row>
    <row r="2" spans="1:2">
      <c r="B2" s="2" t="s">
        <v>2</v>
      </c>
    </row>
    <row r="3" spans="1:2">
      <c r="A3" s="3" t="s">
        <v>253</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336</v>
      </c>
      <c r="C1" s="2" t="s">
        <v>2</v>
      </c>
      <c r="D1" s="2" t="s">
        <v>44</v>
      </c>
    </row>
    <row r="2" spans="1:4">
      <c r="A2" s="3" t="s">
        <v>337</v>
      </c>
    </row>
    <row r="3" spans="1:4">
      <c r="A3" s="4" t="s">
        <v>55</v>
      </c>
      <c r="C3" s="6" t="n">
        <v>64343</v>
      </c>
      <c r="D3" s="6" t="n">
        <v>0</v>
      </c>
    </row>
    <row r="4" spans="1:4">
      <c r="A4" s="4" t="s">
        <v>178</v>
      </c>
      <c r="C4" s="6" t="n">
        <v>77927</v>
      </c>
      <c r="D4" s="6" t="n">
        <v>0</v>
      </c>
    </row>
    <row r="5" spans="1:4">
      <c r="A5" s="4" t="s">
        <v>338</v>
      </c>
    </row>
    <row r="6" spans="1:4">
      <c r="A6" s="3" t="s">
        <v>337</v>
      </c>
    </row>
    <row r="7" spans="1:4">
      <c r="A7" s="4" t="s">
        <v>55</v>
      </c>
      <c r="B7" s="6" t="n">
        <v>66800</v>
      </c>
    </row>
    <row r="8" spans="1:4">
      <c r="A8" s="4" t="s">
        <v>178</v>
      </c>
      <c r="B8" s="5" t="n">
        <v>81100</v>
      </c>
    </row>
    <row r="9" spans="1:4">
      <c r="A9" s="4" t="s">
        <v>339</v>
      </c>
      <c r="B9" s="6" t="n">
        <v>14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40</v>
      </c>
      <c r="B1" s="2" t="s">
        <v>341</v>
      </c>
      <c r="C1" s="2" t="s">
        <v>342</v>
      </c>
      <c r="D1" s="2" t="s">
        <v>343</v>
      </c>
      <c r="E1" s="2" t="s">
        <v>344</v>
      </c>
      <c r="F1" s="2" t="s">
        <v>345</v>
      </c>
    </row>
    <row r="2" spans="1:6">
      <c r="A2" s="3" t="s">
        <v>346</v>
      </c>
    </row>
    <row r="3" spans="1:6">
      <c r="A3" s="4" t="s">
        <v>347</v>
      </c>
      <c r="D3" s="6" t="n">
        <v>18384000</v>
      </c>
    </row>
    <row r="4" spans="1:6">
      <c r="A4" s="4" t="s">
        <v>56</v>
      </c>
      <c r="D4" s="5" t="n">
        <v>28008000</v>
      </c>
      <c r="F4" s="6" t="n">
        <v>28008000</v>
      </c>
    </row>
    <row r="5" spans="1:6">
      <c r="A5" s="4" t="s">
        <v>348</v>
      </c>
      <c r="D5" s="6" t="n">
        <v>53800000</v>
      </c>
    </row>
    <row r="6" spans="1:6">
      <c r="A6" s="4" t="s">
        <v>349</v>
      </c>
    </row>
    <row r="7" spans="1:6">
      <c r="A7" s="3" t="s">
        <v>346</v>
      </c>
    </row>
    <row r="8" spans="1:6">
      <c r="A8" s="4" t="s">
        <v>347</v>
      </c>
      <c r="C8" s="6" t="n">
        <v>537207000</v>
      </c>
    </row>
    <row r="9" spans="1:6">
      <c r="A9" s="4" t="s">
        <v>350</v>
      </c>
      <c r="C9" s="6" t="n">
        <v>563759000</v>
      </c>
    </row>
    <row r="10" spans="1:6">
      <c r="A10" s="4" t="s">
        <v>351</v>
      </c>
      <c r="C10" s="4" t="s">
        <v>352</v>
      </c>
    </row>
    <row r="11" spans="1:6">
      <c r="A11" s="4" t="s">
        <v>353</v>
      </c>
      <c r="C11" s="6" t="n">
        <v>26552000</v>
      </c>
    </row>
    <row r="12" spans="1:6">
      <c r="A12" s="4" t="s">
        <v>354</v>
      </c>
      <c r="B12" s="4" t="s">
        <v>355</v>
      </c>
      <c r="C12" s="4" t="s">
        <v>355</v>
      </c>
      <c r="D12" s="4" t="s">
        <v>355</v>
      </c>
    </row>
    <row r="13" spans="1:6">
      <c r="A13" s="4" t="s">
        <v>356</v>
      </c>
      <c r="B13" s="4" t="s">
        <v>357</v>
      </c>
      <c r="C13" s="4" t="s">
        <v>357</v>
      </c>
    </row>
    <row r="14" spans="1:6">
      <c r="A14" s="4" t="s">
        <v>358</v>
      </c>
      <c r="C14" s="5" t="n">
        <v>145</v>
      </c>
    </row>
    <row r="15" spans="1:6">
      <c r="A15" s="4" t="s">
        <v>359</v>
      </c>
      <c r="E15" s="6" t="n">
        <v>53800000</v>
      </c>
    </row>
    <row r="16" spans="1:6">
      <c r="A16" s="4" t="s">
        <v>56</v>
      </c>
      <c r="C16" s="6" t="n">
        <v>0</v>
      </c>
    </row>
    <row r="17" spans="1:6">
      <c r="A17" s="4" t="s">
        <v>360</v>
      </c>
    </row>
    <row r="18" spans="1:6">
      <c r="A18" s="3" t="s">
        <v>346</v>
      </c>
    </row>
    <row r="19" spans="1:6">
      <c r="A19" s="4" t="s">
        <v>359</v>
      </c>
      <c r="E19" s="6" t="n">
        <v>38500000</v>
      </c>
    </row>
    <row r="20" spans="1:6">
      <c r="A20" s="4" t="s">
        <v>361</v>
      </c>
    </row>
    <row r="21" spans="1:6">
      <c r="A21" s="3" t="s">
        <v>346</v>
      </c>
    </row>
    <row r="22" spans="1:6">
      <c r="A22" s="4" t="s">
        <v>347</v>
      </c>
      <c r="B22" s="6" t="n">
        <v>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363</v>
      </c>
      <c r="C1" s="2" t="s">
        <v>2</v>
      </c>
    </row>
    <row r="2" spans="1:3">
      <c r="A2" s="3" t="s">
        <v>346</v>
      </c>
    </row>
    <row r="3" spans="1:3">
      <c r="A3" s="4" t="s">
        <v>347</v>
      </c>
      <c r="C3" s="6" t="n">
        <v>18384</v>
      </c>
    </row>
    <row r="4" spans="1:3">
      <c r="A4" s="4" t="s">
        <v>349</v>
      </c>
    </row>
    <row r="5" spans="1:3">
      <c r="A5" s="3" t="s">
        <v>346</v>
      </c>
    </row>
    <row r="6" spans="1:3">
      <c r="A6" s="4" t="s">
        <v>347</v>
      </c>
      <c r="B6" s="6" t="n">
        <v>537207</v>
      </c>
    </row>
    <row r="7" spans="1:3">
      <c r="A7" s="4" t="s">
        <v>353</v>
      </c>
      <c r="B7" s="5" t="n">
        <v>26552</v>
      </c>
    </row>
    <row r="8" spans="1:3">
      <c r="A8" s="4" t="s">
        <v>364</v>
      </c>
      <c r="B8" s="5" t="n">
        <v>563759</v>
      </c>
    </row>
    <row r="9" spans="1:3">
      <c r="A9" s="4" t="s">
        <v>365</v>
      </c>
      <c r="B9" s="5" t="n">
        <v>240966</v>
      </c>
    </row>
    <row r="10" spans="1:3">
      <c r="A10" s="4" t="s">
        <v>366</v>
      </c>
      <c r="B10" s="5" t="n">
        <v>851981</v>
      </c>
    </row>
    <row r="11" spans="1:3">
      <c r="A11" s="4" t="s">
        <v>59</v>
      </c>
      <c r="B11" s="5" t="n">
        <v>24432</v>
      </c>
    </row>
    <row r="12" spans="1:3">
      <c r="A12" s="4" t="s">
        <v>367</v>
      </c>
      <c r="B12" s="5" t="n">
        <v>1831</v>
      </c>
    </row>
    <row r="13" spans="1:3">
      <c r="A13" s="4" t="s">
        <v>368</v>
      </c>
      <c r="B13" s="5" t="n">
        <v>-141611</v>
      </c>
    </row>
    <row r="14" spans="1:3">
      <c r="A14" s="4" t="s">
        <v>68</v>
      </c>
      <c r="B14" s="5" t="n">
        <v>-306960</v>
      </c>
    </row>
    <row r="15" spans="1:3">
      <c r="A15" s="4" t="s">
        <v>66</v>
      </c>
      <c r="B15" s="5" t="n">
        <v>-104305</v>
      </c>
    </row>
    <row r="16" spans="1:3">
      <c r="A16" s="4" t="s">
        <v>369</v>
      </c>
      <c r="B16" s="5" t="n">
        <v>-2575</v>
      </c>
    </row>
    <row r="17" spans="1:3">
      <c r="A17" s="4" t="s">
        <v>370</v>
      </c>
      <c r="B17" s="6" t="n">
        <v>5637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43</v>
      </c>
    </row>
    <row r="3" spans="1:2">
      <c r="A3" s="3" t="s">
        <v>346</v>
      </c>
    </row>
    <row r="4" spans="1:2">
      <c r="A4" s="4" t="s">
        <v>372</v>
      </c>
      <c r="B4" s="6" t="n">
        <v>1116183</v>
      </c>
    </row>
    <row r="5" spans="1:2">
      <c r="A5" s="4" t="s">
        <v>373</v>
      </c>
      <c r="B5" s="6" t="n">
        <v>1111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74</v>
      </c>
      <c r="B1" s="2" t="s">
        <v>1</v>
      </c>
    </row>
    <row r="2" spans="1:2">
      <c r="B2" s="2" t="s">
        <v>375</v>
      </c>
    </row>
    <row r="3" spans="1:2">
      <c r="A3" s="3" t="s">
        <v>215</v>
      </c>
    </row>
    <row r="4" spans="1:2">
      <c r="A4" s="4" t="s">
        <v>376</v>
      </c>
      <c r="B4" s="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77</v>
      </c>
      <c r="B1" s="2" t="s">
        <v>97</v>
      </c>
      <c r="F1" s="2" t="s">
        <v>1</v>
      </c>
    </row>
    <row r="2" spans="1:8">
      <c r="B2" s="2" t="s">
        <v>2</v>
      </c>
      <c r="C2" s="2" t="s">
        <v>159</v>
      </c>
      <c r="D2" s="2" t="s">
        <v>98</v>
      </c>
      <c r="E2" s="2" t="s">
        <v>378</v>
      </c>
      <c r="F2" s="2" t="s">
        <v>2</v>
      </c>
      <c r="G2" s="2" t="s">
        <v>98</v>
      </c>
      <c r="H2" s="2" t="s">
        <v>44</v>
      </c>
    </row>
    <row r="3" spans="1:8">
      <c r="A3" s="3" t="s">
        <v>379</v>
      </c>
    </row>
    <row r="4" spans="1:8">
      <c r="A4" s="4" t="s">
        <v>380</v>
      </c>
      <c r="B4" s="6" t="n">
        <v>642457</v>
      </c>
      <c r="D4" s="6" t="n">
        <v>591530</v>
      </c>
      <c r="F4" s="6" t="n">
        <v>1234335</v>
      </c>
      <c r="G4" s="6" t="n">
        <v>799683</v>
      </c>
    </row>
    <row r="5" spans="1:8">
      <c r="A5" s="4" t="s">
        <v>381</v>
      </c>
      <c r="B5" s="5" t="n">
        <v>222291</v>
      </c>
      <c r="D5" s="5" t="n">
        <v>139188</v>
      </c>
      <c r="F5" s="5" t="n">
        <v>405355</v>
      </c>
      <c r="G5" s="5" t="n">
        <v>141828</v>
      </c>
    </row>
    <row r="6" spans="1:8">
      <c r="A6" s="4" t="s">
        <v>142</v>
      </c>
      <c r="B6" s="5" t="n">
        <v>117506</v>
      </c>
      <c r="C6" s="6" t="n">
        <v>96820</v>
      </c>
      <c r="D6" s="5" t="n">
        <v>59322</v>
      </c>
      <c r="E6" s="6" t="n">
        <v>-23671</v>
      </c>
      <c r="F6" s="5" t="n">
        <v>214326</v>
      </c>
      <c r="G6" s="5" t="n">
        <v>35651</v>
      </c>
    </row>
    <row r="7" spans="1:8">
      <c r="A7" s="4" t="s">
        <v>61</v>
      </c>
      <c r="B7" s="5" t="n">
        <v>2218483</v>
      </c>
      <c r="D7" s="5" t="n">
        <v>2308843</v>
      </c>
      <c r="F7" s="5" t="n">
        <v>2218483</v>
      </c>
      <c r="G7" s="5" t="n">
        <v>2308843</v>
      </c>
      <c r="H7" s="6" t="n">
        <v>2209564</v>
      </c>
    </row>
    <row r="8" spans="1:8">
      <c r="A8" s="4" t="s">
        <v>182</v>
      </c>
      <c r="B8" s="5" t="n">
        <v>36767</v>
      </c>
      <c r="D8" s="5" t="n">
        <v>30975</v>
      </c>
      <c r="F8" s="5" t="n">
        <v>66430</v>
      </c>
      <c r="G8" s="5" t="n">
        <v>47646</v>
      </c>
    </row>
    <row r="9" spans="1:8">
      <c r="A9" s="4" t="s">
        <v>382</v>
      </c>
    </row>
    <row r="10" spans="1:8">
      <c r="A10" s="3" t="s">
        <v>379</v>
      </c>
    </row>
    <row r="11" spans="1:8">
      <c r="A11" s="4" t="s">
        <v>380</v>
      </c>
      <c r="B11" s="5" t="n">
        <v>0</v>
      </c>
      <c r="D11" s="5" t="n">
        <v>335</v>
      </c>
      <c r="F11" s="5" t="n">
        <v>0</v>
      </c>
      <c r="G11" s="5" t="n">
        <v>960</v>
      </c>
    </row>
    <row r="12" spans="1:8">
      <c r="A12" s="4" t="s">
        <v>381</v>
      </c>
      <c r="B12" s="5" t="n">
        <v>-8912</v>
      </c>
      <c r="D12" s="5" t="n">
        <v>-6570</v>
      </c>
      <c r="F12" s="5" t="n">
        <v>-17965</v>
      </c>
      <c r="G12" s="5" t="n">
        <v>-74336</v>
      </c>
    </row>
    <row r="13" spans="1:8">
      <c r="A13" s="4" t="s">
        <v>142</v>
      </c>
      <c r="B13" s="5" t="n">
        <v>-14127</v>
      </c>
      <c r="D13" s="5" t="n">
        <v>-27484</v>
      </c>
      <c r="F13" s="5" t="n">
        <v>-22841</v>
      </c>
      <c r="G13" s="5" t="n">
        <v>-91981</v>
      </c>
    </row>
    <row r="14" spans="1:8">
      <c r="A14" s="4" t="s">
        <v>61</v>
      </c>
      <c r="B14" s="5" t="n">
        <v>63638</v>
      </c>
      <c r="D14" s="5" t="n">
        <v>115076</v>
      </c>
      <c r="F14" s="5" t="n">
        <v>63638</v>
      </c>
      <c r="G14" s="5" t="n">
        <v>115076</v>
      </c>
    </row>
    <row r="15" spans="1:8">
      <c r="A15" s="4" t="s">
        <v>182</v>
      </c>
      <c r="B15" s="5" t="n">
        <v>0</v>
      </c>
      <c r="D15" s="5" t="n">
        <v>160</v>
      </c>
      <c r="F15" s="5" t="n">
        <v>3</v>
      </c>
      <c r="G15" s="5" t="n">
        <v>430</v>
      </c>
    </row>
    <row r="16" spans="1:8">
      <c r="A16" s="4" t="s">
        <v>383</v>
      </c>
    </row>
    <row r="17" spans="1:8">
      <c r="A17" s="3" t="s">
        <v>379</v>
      </c>
    </row>
    <row r="18" spans="1:8">
      <c r="A18" s="4" t="s">
        <v>380</v>
      </c>
      <c r="B18" s="5" t="n">
        <v>412810</v>
      </c>
      <c r="D18" s="5" t="n">
        <v>387379</v>
      </c>
      <c r="F18" s="5" t="n">
        <v>794182</v>
      </c>
      <c r="G18" s="5" t="n">
        <v>387379</v>
      </c>
    </row>
    <row r="19" spans="1:8">
      <c r="A19" s="4" t="s">
        <v>381</v>
      </c>
      <c r="B19" s="5" t="n">
        <v>151561</v>
      </c>
      <c r="D19" s="5" t="n">
        <v>99979</v>
      </c>
      <c r="F19" s="5" t="n">
        <v>271709</v>
      </c>
      <c r="G19" s="5" t="n">
        <v>99979</v>
      </c>
    </row>
    <row r="20" spans="1:8">
      <c r="A20" s="4" t="s">
        <v>142</v>
      </c>
      <c r="B20" s="5" t="n">
        <v>91024</v>
      </c>
      <c r="D20" s="5" t="n">
        <v>54217</v>
      </c>
      <c r="F20" s="5" t="n">
        <v>159758</v>
      </c>
      <c r="G20" s="5" t="n">
        <v>54217</v>
      </c>
    </row>
    <row r="21" spans="1:8">
      <c r="A21" s="4" t="s">
        <v>61</v>
      </c>
      <c r="B21" s="5" t="n">
        <v>1182652</v>
      </c>
      <c r="D21" s="5" t="n">
        <v>1287848</v>
      </c>
      <c r="F21" s="5" t="n">
        <v>1182652</v>
      </c>
      <c r="G21" s="5" t="n">
        <v>1287848</v>
      </c>
    </row>
    <row r="22" spans="1:8">
      <c r="A22" s="4" t="s">
        <v>182</v>
      </c>
      <c r="B22" s="5" t="n">
        <v>9341</v>
      </c>
      <c r="D22" s="5" t="n">
        <v>17838</v>
      </c>
      <c r="F22" s="5" t="n">
        <v>15431</v>
      </c>
      <c r="G22" s="5" t="n">
        <v>17838</v>
      </c>
    </row>
    <row r="23" spans="1:8">
      <c r="A23" s="4" t="s">
        <v>384</v>
      </c>
    </row>
    <row r="24" spans="1:8">
      <c r="A24" s="3" t="s">
        <v>379</v>
      </c>
    </row>
    <row r="25" spans="1:8">
      <c r="A25" s="4" t="s">
        <v>380</v>
      </c>
      <c r="B25" s="5" t="n">
        <v>128713</v>
      </c>
      <c r="D25" s="5" t="n">
        <v>126292</v>
      </c>
      <c r="F25" s="5" t="n">
        <v>251437</v>
      </c>
      <c r="G25" s="5" t="n">
        <v>260501</v>
      </c>
    </row>
    <row r="26" spans="1:8">
      <c r="A26" s="4" t="s">
        <v>381</v>
      </c>
      <c r="B26" s="5" t="n">
        <v>60289</v>
      </c>
      <c r="D26" s="5" t="n">
        <v>35257</v>
      </c>
      <c r="F26" s="5" t="n">
        <v>116401</v>
      </c>
      <c r="G26" s="5" t="n">
        <v>99701</v>
      </c>
    </row>
    <row r="27" spans="1:8">
      <c r="A27" s="4" t="s">
        <v>142</v>
      </c>
      <c r="B27" s="5" t="n">
        <v>34600</v>
      </c>
      <c r="D27" s="5" t="n">
        <v>24755</v>
      </c>
      <c r="F27" s="5" t="n">
        <v>66919</v>
      </c>
      <c r="G27" s="5" t="n">
        <v>76843</v>
      </c>
    </row>
    <row r="28" spans="1:8">
      <c r="A28" s="4" t="s">
        <v>61</v>
      </c>
      <c r="B28" s="5" t="n">
        <v>511095</v>
      </c>
      <c r="D28" s="5" t="n">
        <v>500502</v>
      </c>
      <c r="F28" s="5" t="n">
        <v>511095</v>
      </c>
      <c r="G28" s="5" t="n">
        <v>500502</v>
      </c>
    </row>
    <row r="29" spans="1:8">
      <c r="A29" s="4" t="s">
        <v>182</v>
      </c>
      <c r="B29" s="5" t="n">
        <v>13476</v>
      </c>
      <c r="D29" s="5" t="n">
        <v>7973</v>
      </c>
      <c r="F29" s="5" t="n">
        <v>28200</v>
      </c>
      <c r="G29" s="5" t="n">
        <v>15628</v>
      </c>
    </row>
    <row r="30" spans="1:8">
      <c r="A30" s="4" t="s">
        <v>385</v>
      </c>
    </row>
    <row r="31" spans="1:8">
      <c r="A31" s="3" t="s">
        <v>379</v>
      </c>
    </row>
    <row r="32" spans="1:8">
      <c r="A32" s="4" t="s">
        <v>380</v>
      </c>
      <c r="B32" s="5" t="n">
        <v>81610</v>
      </c>
      <c r="D32" s="5" t="n">
        <v>59230</v>
      </c>
      <c r="F32" s="5" t="n">
        <v>155919</v>
      </c>
      <c r="G32" s="5" t="n">
        <v>112655</v>
      </c>
    </row>
    <row r="33" spans="1:8">
      <c r="A33" s="4" t="s">
        <v>381</v>
      </c>
      <c r="B33" s="5" t="n">
        <v>18126</v>
      </c>
      <c r="D33" s="5" t="n">
        <v>10710</v>
      </c>
      <c r="F33" s="5" t="n">
        <v>35291</v>
      </c>
      <c r="G33" s="5" t="n">
        <v>15501</v>
      </c>
    </row>
    <row r="34" spans="1:8">
      <c r="A34" s="4" t="s">
        <v>142</v>
      </c>
      <c r="B34" s="5" t="n">
        <v>7968</v>
      </c>
      <c r="D34" s="5" t="n">
        <v>3989</v>
      </c>
      <c r="F34" s="5" t="n">
        <v>15523</v>
      </c>
      <c r="G34" s="5" t="n">
        <v>2748</v>
      </c>
    </row>
    <row r="35" spans="1:8">
      <c r="A35" s="4" t="s">
        <v>61</v>
      </c>
      <c r="B35" s="5" t="n">
        <v>315252</v>
      </c>
      <c r="D35" s="5" t="n">
        <v>259963</v>
      </c>
      <c r="F35" s="5" t="n">
        <v>315252</v>
      </c>
      <c r="G35" s="5" t="n">
        <v>259963</v>
      </c>
    </row>
    <row r="36" spans="1:8">
      <c r="A36" s="4" t="s">
        <v>182</v>
      </c>
      <c r="B36" s="5" t="n">
        <v>12671</v>
      </c>
      <c r="D36" s="5" t="n">
        <v>4623</v>
      </c>
      <c r="F36" s="5" t="n">
        <v>20318</v>
      </c>
      <c r="G36" s="5" t="n">
        <v>13191</v>
      </c>
    </row>
    <row r="37" spans="1:8">
      <c r="A37" s="4" t="s">
        <v>386</v>
      </c>
    </row>
    <row r="38" spans="1:8">
      <c r="A38" s="3" t="s">
        <v>379</v>
      </c>
    </row>
    <row r="39" spans="1:8">
      <c r="A39" s="4" t="s">
        <v>380</v>
      </c>
      <c r="B39" s="5" t="n">
        <v>19324</v>
      </c>
      <c r="D39" s="5" t="n">
        <v>18294</v>
      </c>
      <c r="F39" s="5" t="n">
        <v>32797</v>
      </c>
      <c r="G39" s="5" t="n">
        <v>38188</v>
      </c>
    </row>
    <row r="40" spans="1:8">
      <c r="A40" s="4" t="s">
        <v>381</v>
      </c>
      <c r="B40" s="5" t="n">
        <v>1227</v>
      </c>
      <c r="D40" s="5" t="n">
        <v>-188</v>
      </c>
      <c r="F40" s="5" t="n">
        <v>-81</v>
      </c>
      <c r="G40" s="5" t="n">
        <v>983</v>
      </c>
    </row>
    <row r="41" spans="1:8">
      <c r="A41" s="4" t="s">
        <v>142</v>
      </c>
      <c r="B41" s="5" t="n">
        <v>-1959</v>
      </c>
      <c r="D41" s="5" t="n">
        <v>3845</v>
      </c>
      <c r="F41" s="5" t="n">
        <v>-5033</v>
      </c>
      <c r="G41" s="5" t="n">
        <v>-6176</v>
      </c>
    </row>
    <row r="42" spans="1:8">
      <c r="A42" s="4" t="s">
        <v>61</v>
      </c>
      <c r="B42" s="5" t="n">
        <v>145846</v>
      </c>
      <c r="D42" s="5" t="n">
        <v>145454</v>
      </c>
      <c r="F42" s="5" t="n">
        <v>145846</v>
      </c>
      <c r="G42" s="5" t="n">
        <v>145454</v>
      </c>
    </row>
    <row r="43" spans="1:8">
      <c r="A43" s="4" t="s">
        <v>182</v>
      </c>
      <c r="B43" s="6" t="n">
        <v>1279</v>
      </c>
      <c r="D43" s="6" t="n">
        <v>381</v>
      </c>
      <c r="F43" s="6" t="n">
        <v>2478</v>
      </c>
      <c r="G43" s="6" t="n">
        <v>559</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87</v>
      </c>
      <c r="B1" s="2" t="s">
        <v>97</v>
      </c>
      <c r="F1" s="2" t="s">
        <v>1</v>
      </c>
    </row>
    <row r="2" spans="1:7">
      <c r="B2" s="2" t="s">
        <v>2</v>
      </c>
      <c r="C2" s="2" t="s">
        <v>159</v>
      </c>
      <c r="D2" s="2" t="s">
        <v>98</v>
      </c>
      <c r="E2" s="2" t="s">
        <v>378</v>
      </c>
      <c r="F2" s="2" t="s">
        <v>2</v>
      </c>
      <c r="G2" s="2" t="s">
        <v>98</v>
      </c>
    </row>
    <row r="3" spans="1:7">
      <c r="A3" s="3" t="s">
        <v>215</v>
      </c>
    </row>
    <row r="4" spans="1:7">
      <c r="A4" s="4" t="s">
        <v>117</v>
      </c>
      <c r="B4" s="6" t="n">
        <v>117506</v>
      </c>
      <c r="C4" s="6" t="n">
        <v>96820</v>
      </c>
      <c r="D4" s="6" t="n">
        <v>59322</v>
      </c>
      <c r="E4" s="6" t="n">
        <v>-23671</v>
      </c>
      <c r="F4" s="6" t="n">
        <v>214326</v>
      </c>
      <c r="G4" s="6" t="n">
        <v>35651</v>
      </c>
    </row>
    <row r="5" spans="1:7">
      <c r="A5" s="4" t="s">
        <v>103</v>
      </c>
      <c r="B5" s="5" t="n">
        <v>45508</v>
      </c>
      <c r="D5" s="5" t="n">
        <v>42594</v>
      </c>
      <c r="F5" s="5" t="n">
        <v>85279</v>
      </c>
      <c r="G5" s="5" t="n">
        <v>64402</v>
      </c>
    </row>
    <row r="6" spans="1:7">
      <c r="A6" s="4" t="s">
        <v>388</v>
      </c>
      <c r="B6" s="5" t="n">
        <v>9087</v>
      </c>
      <c r="D6" s="5" t="n">
        <v>18987</v>
      </c>
      <c r="F6" s="5" t="n">
        <v>17264</v>
      </c>
      <c r="G6" s="5" t="n">
        <v>25488</v>
      </c>
    </row>
    <row r="7" spans="1:7">
      <c r="A7" s="4" t="s">
        <v>389</v>
      </c>
      <c r="B7" s="5" t="n">
        <v>3157</v>
      </c>
      <c r="D7" s="5" t="n">
        <v>5290</v>
      </c>
      <c r="F7" s="5" t="n">
        <v>-557</v>
      </c>
      <c r="G7" s="5" t="n">
        <v>6848</v>
      </c>
    </row>
    <row r="8" spans="1:7">
      <c r="A8" s="4" t="s">
        <v>390</v>
      </c>
      <c r="B8" s="5" t="n">
        <v>0</v>
      </c>
      <c r="D8" s="5" t="n">
        <v>0</v>
      </c>
      <c r="F8" s="5" t="n">
        <v>0</v>
      </c>
      <c r="G8" s="5" t="n">
        <v>3905</v>
      </c>
    </row>
    <row r="9" spans="1:7">
      <c r="A9" s="4" t="s">
        <v>116</v>
      </c>
      <c r="B9" s="5" t="n">
        <v>47033</v>
      </c>
      <c r="D9" s="5" t="n">
        <v>12995</v>
      </c>
      <c r="F9" s="5" t="n">
        <v>89043</v>
      </c>
      <c r="G9" s="5" t="n">
        <v>5534</v>
      </c>
    </row>
    <row r="10" spans="1:7">
      <c r="A10" s="4" t="s">
        <v>391</v>
      </c>
      <c r="B10" s="6" t="n">
        <v>222291</v>
      </c>
      <c r="D10" s="6" t="n">
        <v>139188</v>
      </c>
      <c r="F10" s="6" t="n">
        <v>405355</v>
      </c>
      <c r="G10" s="6" t="n">
        <v>141828</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2"/>
    <col customWidth="1" max="5" min="5" width="25"/>
    <col customWidth="1" max="6" min="6" width="36"/>
    <col customWidth="1" max="7" min="7" width="55"/>
    <col customWidth="1" max="8" min="8" width="27"/>
    <col customWidth="1" max="9" min="9" width="33"/>
  </cols>
  <sheetData>
    <row r="1" spans="1:9">
      <c r="A1" s="1" t="s">
        <v>131</v>
      </c>
      <c r="B1" s="2" t="s">
        <v>132</v>
      </c>
      <c r="C1" s="2" t="s">
        <v>133</v>
      </c>
      <c r="D1" s="2" t="s">
        <v>134</v>
      </c>
      <c r="E1" s="2" t="s">
        <v>135</v>
      </c>
      <c r="F1" s="2" t="s">
        <v>136</v>
      </c>
      <c r="G1" s="2" t="s">
        <v>137</v>
      </c>
      <c r="H1" s="2" t="s">
        <v>138</v>
      </c>
      <c r="I1" s="2" t="s">
        <v>139</v>
      </c>
    </row>
    <row r="2" spans="1:9">
      <c r="A2" s="4" t="s">
        <v>140</v>
      </c>
      <c r="B2" s="6" t="n">
        <v>633300</v>
      </c>
      <c r="C2" s="6" t="n">
        <v>553524</v>
      </c>
      <c r="H2" s="6" t="n">
        <v>79539</v>
      </c>
      <c r="I2" s="6" t="n">
        <v>237</v>
      </c>
    </row>
    <row r="3" spans="1:9">
      <c r="A3" s="3" t="s">
        <v>141</v>
      </c>
    </row>
    <row r="4" spans="1:9">
      <c r="A4" s="4" t="s">
        <v>142</v>
      </c>
      <c r="B4" s="5" t="n">
        <v>-23671</v>
      </c>
      <c r="H4" s="5" t="n">
        <v>-23669</v>
      </c>
      <c r="I4" s="5" t="n">
        <v>-2</v>
      </c>
    </row>
    <row r="5" spans="1:9">
      <c r="A5" s="4" t="s">
        <v>123</v>
      </c>
      <c r="B5" s="5" t="n">
        <v>-23671</v>
      </c>
      <c r="H5" s="5" t="n">
        <v>-23669</v>
      </c>
      <c r="I5" s="5" t="n">
        <v>-2</v>
      </c>
    </row>
    <row r="6" spans="1:9">
      <c r="A6" s="4" t="s">
        <v>143</v>
      </c>
      <c r="B6" s="5" t="n">
        <v>181672</v>
      </c>
      <c r="C6" s="5" t="n">
        <v>181610</v>
      </c>
      <c r="I6" s="5" t="n">
        <v>62</v>
      </c>
    </row>
    <row r="7" spans="1:9">
      <c r="A7" s="4" t="s">
        <v>144</v>
      </c>
      <c r="B7" s="5" t="n">
        <v>791301</v>
      </c>
      <c r="C7" s="5" t="n">
        <v>735134</v>
      </c>
      <c r="H7" s="5" t="n">
        <v>55870</v>
      </c>
      <c r="I7" s="5" t="n">
        <v>297</v>
      </c>
    </row>
    <row r="8" spans="1:9">
      <c r="A8" s="4" t="s">
        <v>140</v>
      </c>
      <c r="B8" s="5" t="n">
        <v>633300</v>
      </c>
      <c r="C8" s="5" t="n">
        <v>553524</v>
      </c>
      <c r="H8" s="5" t="n">
        <v>79539</v>
      </c>
      <c r="I8" s="5" t="n">
        <v>237</v>
      </c>
    </row>
    <row r="9" spans="1:9">
      <c r="A9" s="3" t="s">
        <v>141</v>
      </c>
    </row>
    <row r="10" spans="1:9">
      <c r="A10" s="4" t="s">
        <v>142</v>
      </c>
      <c r="B10" s="5" t="n">
        <v>35651</v>
      </c>
    </row>
    <row r="11" spans="1:9">
      <c r="A11" s="4" t="s">
        <v>123</v>
      </c>
      <c r="B11" s="5" t="n">
        <v>16956</v>
      </c>
    </row>
    <row r="12" spans="1:9">
      <c r="A12" s="4" t="s">
        <v>145</v>
      </c>
      <c r="B12" s="5" t="n">
        <v>801654</v>
      </c>
      <c r="C12" s="5" t="n">
        <v>704860</v>
      </c>
      <c r="G12" s="6" t="n">
        <v>-18695</v>
      </c>
      <c r="H12" s="5" t="n">
        <v>115194</v>
      </c>
      <c r="I12" s="5" t="n">
        <v>295</v>
      </c>
    </row>
    <row r="13" spans="1:9">
      <c r="A13" s="4" t="s">
        <v>146</v>
      </c>
      <c r="B13" s="5" t="n">
        <v>791301</v>
      </c>
      <c r="C13" s="5" t="n">
        <v>735134</v>
      </c>
      <c r="H13" s="5" t="n">
        <v>55870</v>
      </c>
      <c r="I13" s="5" t="n">
        <v>297</v>
      </c>
    </row>
    <row r="14" spans="1:9">
      <c r="A14" s="3" t="s">
        <v>141</v>
      </c>
    </row>
    <row r="15" spans="1:9">
      <c r="A15" s="4" t="s">
        <v>142</v>
      </c>
      <c r="B15" s="5" t="n">
        <v>59322</v>
      </c>
      <c r="H15" s="5" t="n">
        <v>59324</v>
      </c>
      <c r="I15" s="5" t="n">
        <v>-2</v>
      </c>
    </row>
    <row r="16" spans="1:9">
      <c r="A16" s="4" t="s">
        <v>147</v>
      </c>
      <c r="B16" s="5" t="n">
        <v>-18695</v>
      </c>
      <c r="G16" s="5" t="n">
        <v>-18695</v>
      </c>
    </row>
    <row r="17" spans="1:9">
      <c r="A17" s="4" t="s">
        <v>123</v>
      </c>
      <c r="B17" s="5" t="n">
        <v>40627</v>
      </c>
      <c r="G17" s="5" t="n">
        <v>-18695</v>
      </c>
      <c r="H17" s="5" t="n">
        <v>59324</v>
      </c>
      <c r="I17" s="5" t="n">
        <v>-2</v>
      </c>
    </row>
    <row r="18" spans="1:9">
      <c r="A18" s="4" t="s">
        <v>148</v>
      </c>
      <c r="B18" s="5" t="n">
        <v>-30274</v>
      </c>
      <c r="C18" s="5" t="n">
        <v>-30274</v>
      </c>
    </row>
    <row r="19" spans="1:9">
      <c r="A19" s="4" t="s">
        <v>145</v>
      </c>
      <c r="B19" s="5" t="n">
        <v>801654</v>
      </c>
      <c r="C19" s="6" t="n">
        <v>704860</v>
      </c>
      <c r="G19" s="5" t="n">
        <v>-18695</v>
      </c>
      <c r="H19" s="5" t="n">
        <v>115194</v>
      </c>
      <c r="I19" s="5" t="n">
        <v>295</v>
      </c>
    </row>
    <row r="20" spans="1:9">
      <c r="A20" s="4" t="s">
        <v>149</v>
      </c>
      <c r="B20" s="5" t="n">
        <v>1253808</v>
      </c>
      <c r="D20" s="6" t="n">
        <v>967</v>
      </c>
      <c r="F20" s="6" t="n">
        <v>1107948</v>
      </c>
      <c r="G20" s="5" t="n">
        <v>-49609</v>
      </c>
      <c r="H20" s="5" t="n">
        <v>194220</v>
      </c>
      <c r="I20" s="5" t="n">
        <v>282</v>
      </c>
    </row>
    <row r="21" spans="1:9">
      <c r="A21" s="4" t="s">
        <v>150</v>
      </c>
      <c r="D21" s="5" t="n">
        <v>96651692</v>
      </c>
      <c r="E21" s="5" t="n">
        <v>1</v>
      </c>
    </row>
    <row r="22" spans="1:9">
      <c r="A22" s="3" t="s">
        <v>141</v>
      </c>
    </row>
    <row r="23" spans="1:9">
      <c r="A23" s="4" t="s">
        <v>142</v>
      </c>
      <c r="B23" s="5" t="n">
        <v>96820</v>
      </c>
      <c r="H23" s="5" t="n">
        <v>96820</v>
      </c>
    </row>
    <row r="24" spans="1:9">
      <c r="A24" s="4" t="s">
        <v>147</v>
      </c>
      <c r="B24" s="5" t="n">
        <v>5021</v>
      </c>
      <c r="G24" s="5" t="n">
        <v>5021</v>
      </c>
    </row>
    <row r="25" spans="1:9">
      <c r="A25" s="4" t="s">
        <v>123</v>
      </c>
      <c r="B25" s="5" t="n">
        <v>101841</v>
      </c>
      <c r="G25" s="5" t="n">
        <v>5021</v>
      </c>
      <c r="H25" s="5" t="n">
        <v>96820</v>
      </c>
    </row>
    <row r="26" spans="1:9">
      <c r="A26" s="4" t="s">
        <v>148</v>
      </c>
      <c r="B26" s="5" t="n">
        <v>-299682</v>
      </c>
      <c r="H26" s="5" t="n">
        <v>-299682</v>
      </c>
    </row>
    <row r="27" spans="1:9">
      <c r="A27" s="4" t="s">
        <v>151</v>
      </c>
      <c r="B27" s="5" t="n">
        <v>1055967</v>
      </c>
      <c r="D27" s="6" t="n">
        <v>967</v>
      </c>
      <c r="F27" s="5" t="n">
        <v>1107948</v>
      </c>
      <c r="G27" s="5" t="n">
        <v>-44588</v>
      </c>
      <c r="H27" s="5" t="n">
        <v>-8642</v>
      </c>
      <c r="I27" s="5" t="n">
        <v>282</v>
      </c>
    </row>
    <row r="28" spans="1:9">
      <c r="A28" s="4" t="s">
        <v>152</v>
      </c>
      <c r="D28" s="5" t="n">
        <v>96651692</v>
      </c>
      <c r="E28" s="5" t="n">
        <v>1</v>
      </c>
    </row>
    <row r="29" spans="1:9">
      <c r="A29" s="4" t="s">
        <v>149</v>
      </c>
      <c r="B29" s="5" t="n">
        <v>1253808</v>
      </c>
      <c r="D29" s="6" t="n">
        <v>967</v>
      </c>
      <c r="F29" s="5" t="n">
        <v>1107948</v>
      </c>
      <c r="G29" s="5" t="n">
        <v>-49609</v>
      </c>
      <c r="H29" s="5" t="n">
        <v>194220</v>
      </c>
      <c r="I29" s="5" t="n">
        <v>282</v>
      </c>
    </row>
    <row r="30" spans="1:9">
      <c r="A30" s="4" t="s">
        <v>150</v>
      </c>
      <c r="D30" s="5" t="n">
        <v>96651692</v>
      </c>
      <c r="E30" s="5" t="n">
        <v>1</v>
      </c>
    </row>
    <row r="31" spans="1:9">
      <c r="A31" s="3" t="s">
        <v>141</v>
      </c>
    </row>
    <row r="32" spans="1:9">
      <c r="A32" s="4" t="s">
        <v>142</v>
      </c>
      <c r="B32" s="5" t="n">
        <v>214326</v>
      </c>
    </row>
    <row r="33" spans="1:9">
      <c r="A33" s="4" t="s">
        <v>123</v>
      </c>
      <c r="B33" s="5" t="n">
        <v>219733</v>
      </c>
    </row>
    <row r="34" spans="1:9">
      <c r="A34" s="4" t="s">
        <v>153</v>
      </c>
      <c r="B34" s="5" t="n">
        <v>1173952</v>
      </c>
      <c r="D34" s="6" t="n">
        <v>967</v>
      </c>
      <c r="F34" s="5" t="n">
        <v>1108041</v>
      </c>
      <c r="G34" s="5" t="n">
        <v>-44202</v>
      </c>
      <c r="H34" s="5" t="n">
        <v>108868</v>
      </c>
      <c r="I34" s="5" t="n">
        <v>278</v>
      </c>
    </row>
    <row r="35" spans="1:9">
      <c r="A35" s="4" t="s">
        <v>154</v>
      </c>
      <c r="D35" s="5" t="n">
        <v>96651692</v>
      </c>
      <c r="E35" s="5" t="n">
        <v>1</v>
      </c>
    </row>
    <row r="36" spans="1:9">
      <c r="A36" s="4" t="s">
        <v>155</v>
      </c>
      <c r="B36" s="5" t="n">
        <v>1055967</v>
      </c>
      <c r="D36" s="6" t="n">
        <v>967</v>
      </c>
      <c r="F36" s="5" t="n">
        <v>1107948</v>
      </c>
      <c r="G36" s="5" t="n">
        <v>-44588</v>
      </c>
      <c r="H36" s="5" t="n">
        <v>-8642</v>
      </c>
      <c r="I36" s="5" t="n">
        <v>282</v>
      </c>
    </row>
    <row r="37" spans="1:9">
      <c r="A37" s="4" t="s">
        <v>156</v>
      </c>
      <c r="D37" s="5" t="n">
        <v>96651692</v>
      </c>
      <c r="E37" s="5" t="n">
        <v>1</v>
      </c>
    </row>
    <row r="38" spans="1:9">
      <c r="A38" s="3" t="s">
        <v>141</v>
      </c>
    </row>
    <row r="39" spans="1:9">
      <c r="A39" s="4" t="s">
        <v>142</v>
      </c>
      <c r="B39" s="5" t="n">
        <v>117506</v>
      </c>
      <c r="H39" s="5" t="n">
        <v>117510</v>
      </c>
      <c r="I39" s="5" t="n">
        <v>-4</v>
      </c>
    </row>
    <row r="40" spans="1:9">
      <c r="A40" s="4" t="s">
        <v>147</v>
      </c>
      <c r="B40" s="5" t="n">
        <v>386</v>
      </c>
      <c r="G40" s="5" t="n">
        <v>386</v>
      </c>
    </row>
    <row r="41" spans="1:9">
      <c r="A41" s="4" t="s">
        <v>123</v>
      </c>
      <c r="B41" s="5" t="n">
        <v>117892</v>
      </c>
      <c r="G41" s="5" t="n">
        <v>386</v>
      </c>
      <c r="H41" s="5" t="n">
        <v>117510</v>
      </c>
      <c r="I41" s="5" t="n">
        <v>-4</v>
      </c>
    </row>
    <row r="42" spans="1:9">
      <c r="A42" s="4" t="s">
        <v>157</v>
      </c>
      <c r="B42" s="5" t="n">
        <v>93</v>
      </c>
      <c r="F42" s="5" t="n">
        <v>93</v>
      </c>
    </row>
    <row r="43" spans="1:9">
      <c r="A43" s="4" t="s">
        <v>153</v>
      </c>
      <c r="B43" s="6" t="n">
        <v>1173952</v>
      </c>
      <c r="D43" s="6" t="n">
        <v>967</v>
      </c>
      <c r="F43" s="6" t="n">
        <v>1108041</v>
      </c>
      <c r="G43" s="6" t="n">
        <v>-44202</v>
      </c>
      <c r="H43" s="6" t="n">
        <v>108868</v>
      </c>
      <c r="I43" s="6" t="n">
        <v>278</v>
      </c>
    </row>
    <row r="44" spans="1:9">
      <c r="A44" s="4" t="s">
        <v>154</v>
      </c>
      <c r="D44" s="5" t="n">
        <v>96651692</v>
      </c>
      <c r="E44" s="5"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97</v>
      </c>
      <c r="D1" s="2" t="s">
        <v>1</v>
      </c>
    </row>
    <row r="2" spans="1:5">
      <c r="B2" s="2" t="s">
        <v>2</v>
      </c>
      <c r="C2" s="2" t="s">
        <v>98</v>
      </c>
      <c r="D2" s="2" t="s">
        <v>2</v>
      </c>
      <c r="E2" s="2" t="s">
        <v>98</v>
      </c>
    </row>
    <row r="3" spans="1:5">
      <c r="A3" s="3" t="s">
        <v>393</v>
      </c>
    </row>
    <row r="4" spans="1:5">
      <c r="A4" s="4" t="s">
        <v>100</v>
      </c>
      <c r="B4" s="6" t="n">
        <v>642457</v>
      </c>
      <c r="C4" s="6" t="n">
        <v>591530</v>
      </c>
      <c r="D4" s="6" t="n">
        <v>1234335</v>
      </c>
      <c r="E4" s="6" t="n">
        <v>799683</v>
      </c>
    </row>
    <row r="5" spans="1:5">
      <c r="A5" s="4" t="s">
        <v>382</v>
      </c>
    </row>
    <row r="6" spans="1:5">
      <c r="A6" s="3" t="s">
        <v>393</v>
      </c>
    </row>
    <row r="7" spans="1:5">
      <c r="A7" s="4" t="s">
        <v>100</v>
      </c>
      <c r="B7" s="5" t="n">
        <v>0</v>
      </c>
      <c r="C7" s="5" t="n">
        <v>335</v>
      </c>
      <c r="D7" s="5" t="n">
        <v>0</v>
      </c>
      <c r="E7" s="5" t="n">
        <v>960</v>
      </c>
    </row>
    <row r="8" spans="1:5">
      <c r="A8" s="4" t="s">
        <v>394</v>
      </c>
    </row>
    <row r="9" spans="1:5">
      <c r="A9" s="3" t="s">
        <v>393</v>
      </c>
    </row>
    <row r="10" spans="1:5">
      <c r="A10" s="4" t="s">
        <v>100</v>
      </c>
      <c r="B10" s="5" t="n">
        <v>588672</v>
      </c>
      <c r="C10" s="5" t="n">
        <v>537127</v>
      </c>
      <c r="D10" s="5" t="n">
        <v>1135499</v>
      </c>
      <c r="E10" s="5" t="n">
        <v>732004</v>
      </c>
    </row>
    <row r="11" spans="1:5">
      <c r="A11" s="4" t="s">
        <v>395</v>
      </c>
    </row>
    <row r="12" spans="1:5">
      <c r="A12" s="3" t="s">
        <v>393</v>
      </c>
    </row>
    <row r="13" spans="1:5">
      <c r="A13" s="4" t="s">
        <v>100</v>
      </c>
      <c r="B13" s="5" t="n">
        <v>0</v>
      </c>
      <c r="C13" s="5" t="n">
        <v>0</v>
      </c>
      <c r="D13" s="5" t="n">
        <v>0</v>
      </c>
      <c r="E13" s="5" t="n">
        <v>0</v>
      </c>
    </row>
    <row r="14" spans="1:5">
      <c r="A14" s="4" t="s">
        <v>396</v>
      </c>
    </row>
    <row r="15" spans="1:5">
      <c r="A15" s="3" t="s">
        <v>393</v>
      </c>
    </row>
    <row r="16" spans="1:5">
      <c r="A16" s="4" t="s">
        <v>100</v>
      </c>
      <c r="B16" s="5" t="n">
        <v>42018</v>
      </c>
      <c r="C16" s="5" t="n">
        <v>40383</v>
      </c>
      <c r="D16" s="5" t="n">
        <v>76988</v>
      </c>
      <c r="E16" s="5" t="n">
        <v>52342</v>
      </c>
    </row>
    <row r="17" spans="1:5">
      <c r="A17" s="4" t="s">
        <v>397</v>
      </c>
    </row>
    <row r="18" spans="1:5">
      <c r="A18" s="3" t="s">
        <v>393</v>
      </c>
    </row>
    <row r="19" spans="1:5">
      <c r="A19" s="4" t="s">
        <v>100</v>
      </c>
      <c r="B19" s="5" t="n">
        <v>0</v>
      </c>
      <c r="C19" s="5" t="n">
        <v>0</v>
      </c>
      <c r="D19" s="5" t="n">
        <v>0</v>
      </c>
      <c r="E19" s="5" t="n">
        <v>0</v>
      </c>
    </row>
    <row r="20" spans="1:5">
      <c r="A20" s="4" t="s">
        <v>398</v>
      </c>
    </row>
    <row r="21" spans="1:5">
      <c r="A21" s="3" t="s">
        <v>393</v>
      </c>
    </row>
    <row r="22" spans="1:5">
      <c r="A22" s="4" t="s">
        <v>100</v>
      </c>
      <c r="B22" s="5" t="n">
        <v>630690</v>
      </c>
      <c r="C22" s="5" t="n">
        <v>577510</v>
      </c>
      <c r="D22" s="5" t="n">
        <v>1212487</v>
      </c>
      <c r="E22" s="5" t="n">
        <v>784346</v>
      </c>
    </row>
    <row r="23" spans="1:5">
      <c r="A23" s="4" t="s">
        <v>399</v>
      </c>
    </row>
    <row r="24" spans="1:5">
      <c r="A24" s="3" t="s">
        <v>393</v>
      </c>
    </row>
    <row r="25" spans="1:5">
      <c r="A25" s="4" t="s">
        <v>100</v>
      </c>
      <c r="B25" s="5" t="n">
        <v>0</v>
      </c>
      <c r="C25" s="5" t="n">
        <v>0</v>
      </c>
      <c r="D25" s="5" t="n">
        <v>0</v>
      </c>
      <c r="E25" s="5" t="n">
        <v>0</v>
      </c>
    </row>
    <row r="26" spans="1:5">
      <c r="A26" s="4" t="s">
        <v>400</v>
      </c>
    </row>
    <row r="27" spans="1:5">
      <c r="A27" s="3" t="s">
        <v>393</v>
      </c>
    </row>
    <row r="28" spans="1:5">
      <c r="A28" s="4" t="s">
        <v>100</v>
      </c>
      <c r="B28" s="5" t="n">
        <v>11767</v>
      </c>
      <c r="C28" s="5" t="n">
        <v>14020</v>
      </c>
      <c r="D28" s="5" t="n">
        <v>21848</v>
      </c>
      <c r="E28" s="5" t="n">
        <v>15337</v>
      </c>
    </row>
    <row r="29" spans="1:5">
      <c r="A29" s="4" t="s">
        <v>401</v>
      </c>
    </row>
    <row r="30" spans="1:5">
      <c r="A30" s="3" t="s">
        <v>393</v>
      </c>
    </row>
    <row r="31" spans="1:5">
      <c r="A31" s="4" t="s">
        <v>100</v>
      </c>
      <c r="B31" s="5" t="n">
        <v>0</v>
      </c>
      <c r="C31" s="5" t="n">
        <v>335</v>
      </c>
      <c r="D31" s="5" t="n">
        <v>0</v>
      </c>
      <c r="E31" s="5" t="n">
        <v>960</v>
      </c>
    </row>
    <row r="32" spans="1:5">
      <c r="A32" s="4" t="s">
        <v>383</v>
      </c>
    </row>
    <row r="33" spans="1:5">
      <c r="A33" s="3" t="s">
        <v>393</v>
      </c>
    </row>
    <row r="34" spans="1:5">
      <c r="A34" s="4" t="s">
        <v>100</v>
      </c>
      <c r="B34" s="5" t="n">
        <v>412810</v>
      </c>
      <c r="C34" s="5" t="n">
        <v>387379</v>
      </c>
      <c r="D34" s="5" t="n">
        <v>794182</v>
      </c>
      <c r="E34" s="5" t="n">
        <v>387379</v>
      </c>
    </row>
    <row r="35" spans="1:5">
      <c r="A35" s="4" t="s">
        <v>402</v>
      </c>
    </row>
    <row r="36" spans="1:5">
      <c r="A36" s="3" t="s">
        <v>393</v>
      </c>
    </row>
    <row r="37" spans="1:5">
      <c r="A37" s="4" t="s">
        <v>100</v>
      </c>
      <c r="B37" s="5" t="n">
        <v>377016</v>
      </c>
      <c r="C37" s="5" t="n">
        <v>349486</v>
      </c>
      <c r="D37" s="5" t="n">
        <v>727964</v>
      </c>
      <c r="E37" s="5" t="n">
        <v>349486</v>
      </c>
    </row>
    <row r="38" spans="1:5">
      <c r="A38" s="4" t="s">
        <v>403</v>
      </c>
    </row>
    <row r="39" spans="1:5">
      <c r="A39" s="3" t="s">
        <v>393</v>
      </c>
    </row>
    <row r="40" spans="1:5">
      <c r="A40" s="4" t="s">
        <v>100</v>
      </c>
      <c r="B40" s="5" t="n">
        <v>26687</v>
      </c>
      <c r="C40" s="5" t="n">
        <v>25048</v>
      </c>
      <c r="D40" s="5" t="n">
        <v>47978</v>
      </c>
      <c r="E40" s="5" t="n">
        <v>25048</v>
      </c>
    </row>
    <row r="41" spans="1:5">
      <c r="A41" s="4" t="s">
        <v>404</v>
      </c>
    </row>
    <row r="42" spans="1:5">
      <c r="A42" s="3" t="s">
        <v>393</v>
      </c>
    </row>
    <row r="43" spans="1:5">
      <c r="A43" s="4" t="s">
        <v>100</v>
      </c>
      <c r="B43" s="5" t="n">
        <v>403703</v>
      </c>
      <c r="C43" s="5" t="n">
        <v>374534</v>
      </c>
      <c r="D43" s="5" t="n">
        <v>775942</v>
      </c>
      <c r="E43" s="5" t="n">
        <v>374534</v>
      </c>
    </row>
    <row r="44" spans="1:5">
      <c r="A44" s="4" t="s">
        <v>405</v>
      </c>
    </row>
    <row r="45" spans="1:5">
      <c r="A45" s="3" t="s">
        <v>393</v>
      </c>
    </row>
    <row r="46" spans="1:5">
      <c r="A46" s="4" t="s">
        <v>100</v>
      </c>
      <c r="B46" s="5" t="n">
        <v>9107</v>
      </c>
      <c r="C46" s="5" t="n">
        <v>12845</v>
      </c>
      <c r="D46" s="5" t="n">
        <v>18240</v>
      </c>
      <c r="E46" s="5" t="n">
        <v>12845</v>
      </c>
    </row>
    <row r="47" spans="1:5">
      <c r="A47" s="4" t="s">
        <v>384</v>
      </c>
    </row>
    <row r="48" spans="1:5">
      <c r="A48" s="3" t="s">
        <v>393</v>
      </c>
    </row>
    <row r="49" spans="1:5">
      <c r="A49" s="4" t="s">
        <v>100</v>
      </c>
      <c r="B49" s="5" t="n">
        <v>128713</v>
      </c>
      <c r="C49" s="5" t="n">
        <v>126292</v>
      </c>
      <c r="D49" s="5" t="n">
        <v>251437</v>
      </c>
      <c r="E49" s="5" t="n">
        <v>260501</v>
      </c>
    </row>
    <row r="50" spans="1:5">
      <c r="A50" s="4" t="s">
        <v>406</v>
      </c>
    </row>
    <row r="51" spans="1:5">
      <c r="A51" s="3" t="s">
        <v>393</v>
      </c>
    </row>
    <row r="52" spans="1:5">
      <c r="A52" s="4" t="s">
        <v>100</v>
      </c>
      <c r="B52" s="5" t="n">
        <v>125837</v>
      </c>
      <c r="C52" s="5" t="n">
        <v>122771</v>
      </c>
      <c r="D52" s="5" t="n">
        <v>245047</v>
      </c>
      <c r="E52" s="5" t="n">
        <v>253335</v>
      </c>
    </row>
    <row r="53" spans="1:5">
      <c r="A53" s="4" t="s">
        <v>407</v>
      </c>
    </row>
    <row r="54" spans="1:5">
      <c r="A54" s="3" t="s">
        <v>393</v>
      </c>
    </row>
    <row r="55" spans="1:5">
      <c r="A55" s="4" t="s">
        <v>100</v>
      </c>
      <c r="B55" s="5" t="n">
        <v>2827</v>
      </c>
      <c r="C55" s="5" t="n">
        <v>3521</v>
      </c>
      <c r="D55" s="5" t="n">
        <v>6306</v>
      </c>
      <c r="E55" s="5" t="n">
        <v>7127</v>
      </c>
    </row>
    <row r="56" spans="1:5">
      <c r="A56" s="4" t="s">
        <v>408</v>
      </c>
    </row>
    <row r="57" spans="1:5">
      <c r="A57" s="3" t="s">
        <v>393</v>
      </c>
    </row>
    <row r="58" spans="1:5">
      <c r="A58" s="4" t="s">
        <v>100</v>
      </c>
      <c r="B58" s="5" t="n">
        <v>128664</v>
      </c>
      <c r="C58" s="5" t="n">
        <v>126292</v>
      </c>
      <c r="D58" s="5" t="n">
        <v>251353</v>
      </c>
      <c r="E58" s="5" t="n">
        <v>260462</v>
      </c>
    </row>
    <row r="59" spans="1:5">
      <c r="A59" s="4" t="s">
        <v>409</v>
      </c>
    </row>
    <row r="60" spans="1:5">
      <c r="A60" s="3" t="s">
        <v>393</v>
      </c>
    </row>
    <row r="61" spans="1:5">
      <c r="A61" s="4" t="s">
        <v>100</v>
      </c>
      <c r="B61" s="5" t="n">
        <v>49</v>
      </c>
      <c r="C61" s="5" t="n">
        <v>0</v>
      </c>
      <c r="D61" s="5" t="n">
        <v>84</v>
      </c>
      <c r="E61" s="5" t="n">
        <v>39</v>
      </c>
    </row>
    <row r="62" spans="1:5">
      <c r="A62" s="4" t="s">
        <v>385</v>
      </c>
    </row>
    <row r="63" spans="1:5">
      <c r="A63" s="3" t="s">
        <v>393</v>
      </c>
    </row>
    <row r="64" spans="1:5">
      <c r="A64" s="4" t="s">
        <v>100</v>
      </c>
      <c r="B64" s="5" t="n">
        <v>81610</v>
      </c>
      <c r="C64" s="5" t="n">
        <v>59230</v>
      </c>
      <c r="D64" s="5" t="n">
        <v>155919</v>
      </c>
      <c r="E64" s="5" t="n">
        <v>112655</v>
      </c>
    </row>
    <row r="65" spans="1:5">
      <c r="A65" s="4" t="s">
        <v>410</v>
      </c>
    </row>
    <row r="66" spans="1:5">
      <c r="A66" s="3" t="s">
        <v>393</v>
      </c>
    </row>
    <row r="67" spans="1:5">
      <c r="A67" s="4" t="s">
        <v>100</v>
      </c>
      <c r="B67" s="5" t="n">
        <v>68053</v>
      </c>
      <c r="C67" s="5" t="n">
        <v>47443</v>
      </c>
      <c r="D67" s="5" t="n">
        <v>131421</v>
      </c>
      <c r="E67" s="5" t="n">
        <v>93201</v>
      </c>
    </row>
    <row r="68" spans="1:5">
      <c r="A68" s="4" t="s">
        <v>411</v>
      </c>
    </row>
    <row r="69" spans="1:5">
      <c r="A69" s="3" t="s">
        <v>393</v>
      </c>
    </row>
    <row r="70" spans="1:5">
      <c r="A70" s="4" t="s">
        <v>100</v>
      </c>
      <c r="B70" s="5" t="n">
        <v>12058</v>
      </c>
      <c r="C70" s="5" t="n">
        <v>11787</v>
      </c>
      <c r="D70" s="5" t="n">
        <v>22208</v>
      </c>
      <c r="E70" s="5" t="n">
        <v>19454</v>
      </c>
    </row>
    <row r="71" spans="1:5">
      <c r="A71" s="4" t="s">
        <v>412</v>
      </c>
    </row>
    <row r="72" spans="1:5">
      <c r="A72" s="3" t="s">
        <v>393</v>
      </c>
    </row>
    <row r="73" spans="1:5">
      <c r="A73" s="4" t="s">
        <v>100</v>
      </c>
      <c r="B73" s="5" t="n">
        <v>80111</v>
      </c>
      <c r="C73" s="5" t="n">
        <v>59230</v>
      </c>
      <c r="D73" s="5" t="n">
        <v>153629</v>
      </c>
      <c r="E73" s="5" t="n">
        <v>112655</v>
      </c>
    </row>
    <row r="74" spans="1:5">
      <c r="A74" s="4" t="s">
        <v>413</v>
      </c>
    </row>
    <row r="75" spans="1:5">
      <c r="A75" s="3" t="s">
        <v>393</v>
      </c>
    </row>
    <row r="76" spans="1:5">
      <c r="A76" s="4" t="s">
        <v>100</v>
      </c>
      <c r="B76" s="5" t="n">
        <v>1499</v>
      </c>
      <c r="C76" s="5" t="n">
        <v>0</v>
      </c>
      <c r="D76" s="5" t="n">
        <v>2290</v>
      </c>
      <c r="E76" s="5" t="n">
        <v>0</v>
      </c>
    </row>
    <row r="77" spans="1:5">
      <c r="A77" s="4" t="s">
        <v>386</v>
      </c>
    </row>
    <row r="78" spans="1:5">
      <c r="A78" s="3" t="s">
        <v>393</v>
      </c>
    </row>
    <row r="79" spans="1:5">
      <c r="A79" s="4" t="s">
        <v>100</v>
      </c>
      <c r="B79" s="5" t="n">
        <v>19324</v>
      </c>
      <c r="C79" s="5" t="n">
        <v>18294</v>
      </c>
      <c r="D79" s="5" t="n">
        <v>32797</v>
      </c>
      <c r="E79" s="5" t="n">
        <v>38188</v>
      </c>
    </row>
    <row r="80" spans="1:5">
      <c r="A80" s="4" t="s">
        <v>414</v>
      </c>
    </row>
    <row r="81" spans="1:5">
      <c r="A81" s="3" t="s">
        <v>393</v>
      </c>
    </row>
    <row r="82" spans="1:5">
      <c r="A82" s="4" t="s">
        <v>100</v>
      </c>
      <c r="B82" s="5" t="n">
        <v>17766</v>
      </c>
      <c r="C82" s="5" t="n">
        <v>17427</v>
      </c>
      <c r="D82" s="5" t="n">
        <v>31067</v>
      </c>
      <c r="E82" s="5" t="n">
        <v>35982</v>
      </c>
    </row>
    <row r="83" spans="1:5">
      <c r="A83" s="4" t="s">
        <v>415</v>
      </c>
    </row>
    <row r="84" spans="1:5">
      <c r="A84" s="3" t="s">
        <v>393</v>
      </c>
    </row>
    <row r="85" spans="1:5">
      <c r="A85" s="4" t="s">
        <v>100</v>
      </c>
      <c r="B85" s="5" t="n">
        <v>446</v>
      </c>
      <c r="C85" s="5" t="n">
        <v>27</v>
      </c>
      <c r="D85" s="5" t="n">
        <v>496</v>
      </c>
      <c r="E85" s="5" t="n">
        <v>713</v>
      </c>
    </row>
    <row r="86" spans="1:5">
      <c r="A86" s="4" t="s">
        <v>416</v>
      </c>
    </row>
    <row r="87" spans="1:5">
      <c r="A87" s="3" t="s">
        <v>393</v>
      </c>
    </row>
    <row r="88" spans="1:5">
      <c r="A88" s="4" t="s">
        <v>100</v>
      </c>
      <c r="B88" s="5" t="n">
        <v>18212</v>
      </c>
      <c r="C88" s="5" t="n">
        <v>17454</v>
      </c>
      <c r="D88" s="5" t="n">
        <v>31563</v>
      </c>
      <c r="E88" s="5" t="n">
        <v>36695</v>
      </c>
    </row>
    <row r="89" spans="1:5">
      <c r="A89" s="4" t="s">
        <v>417</v>
      </c>
    </row>
    <row r="90" spans="1:5">
      <c r="A90" s="3" t="s">
        <v>393</v>
      </c>
    </row>
    <row r="91" spans="1:5">
      <c r="A91" s="4" t="s">
        <v>100</v>
      </c>
      <c r="B91" s="6" t="n">
        <v>1112</v>
      </c>
      <c r="C91" s="6" t="n">
        <v>840</v>
      </c>
      <c r="D91" s="6" t="n">
        <v>1234</v>
      </c>
      <c r="E91" s="6" t="n">
        <v>14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18</v>
      </c>
      <c r="B1" s="2" t="s">
        <v>97</v>
      </c>
      <c r="D1" s="2" t="s">
        <v>1</v>
      </c>
    </row>
    <row r="2" spans="1:5">
      <c r="B2" s="2" t="s">
        <v>2</v>
      </c>
      <c r="C2" s="2" t="s">
        <v>98</v>
      </c>
      <c r="D2" s="2" t="s">
        <v>2</v>
      </c>
      <c r="E2" s="2" t="s">
        <v>98</v>
      </c>
    </row>
    <row r="3" spans="1:5">
      <c r="A3" s="3" t="s">
        <v>218</v>
      </c>
    </row>
    <row r="4" spans="1:5">
      <c r="A4" s="4" t="s">
        <v>419</v>
      </c>
      <c r="B4" s="6" t="n">
        <v>0</v>
      </c>
      <c r="C4" s="6" t="n">
        <v>0</v>
      </c>
      <c r="D4" s="6" t="n">
        <v>0</v>
      </c>
      <c r="E4" s="6" t="n">
        <v>-15695</v>
      </c>
    </row>
    <row r="5" spans="1:5">
      <c r="A5" s="4" t="s">
        <v>420</v>
      </c>
      <c r="B5" s="5" t="n">
        <v>-3157</v>
      </c>
      <c r="C5" s="5" t="n">
        <v>-5290</v>
      </c>
      <c r="D5" s="5" t="n">
        <v>557</v>
      </c>
      <c r="E5" s="5" t="n">
        <v>-6848</v>
      </c>
    </row>
    <row r="6" spans="1:5">
      <c r="A6" s="4" t="s">
        <v>421</v>
      </c>
      <c r="B6" s="5" t="n">
        <v>168</v>
      </c>
      <c r="C6" s="5" t="n">
        <v>2899</v>
      </c>
      <c r="D6" s="5" t="n">
        <v>485</v>
      </c>
      <c r="E6" s="5" t="n">
        <v>-4303</v>
      </c>
    </row>
    <row r="7" spans="1:5">
      <c r="A7" s="4" t="s">
        <v>422</v>
      </c>
      <c r="B7" s="6" t="n">
        <v>-2989</v>
      </c>
      <c r="C7" s="6" t="n">
        <v>-2391</v>
      </c>
      <c r="D7" s="6" t="n">
        <v>1042</v>
      </c>
      <c r="E7" s="6" t="n">
        <v>-268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3</v>
      </c>
      <c r="B1" s="2" t="s">
        <v>2</v>
      </c>
      <c r="C1" s="2" t="s">
        <v>44</v>
      </c>
    </row>
    <row r="2" spans="1:3">
      <c r="A2" s="3" t="s">
        <v>220</v>
      </c>
    </row>
    <row r="3" spans="1:3">
      <c r="A3" s="4" t="s">
        <v>424</v>
      </c>
      <c r="B3" s="6" t="n">
        <v>54407</v>
      </c>
      <c r="C3" s="6" t="n">
        <v>20106</v>
      </c>
    </row>
    <row r="4" spans="1:3">
      <c r="A4" s="4" t="s">
        <v>425</v>
      </c>
      <c r="B4" s="5" t="n">
        <v>23051</v>
      </c>
      <c r="C4" s="5" t="n">
        <v>26374</v>
      </c>
    </row>
    <row r="5" spans="1:3">
      <c r="A5" s="4" t="s">
        <v>426</v>
      </c>
      <c r="B5" s="5" t="n">
        <v>77458</v>
      </c>
      <c r="C5" s="5" t="n">
        <v>46480</v>
      </c>
    </row>
    <row r="6" spans="1:3">
      <c r="A6" s="4" t="s">
        <v>427</v>
      </c>
      <c r="B6" s="5" t="n">
        <v>51966</v>
      </c>
      <c r="C6" s="5" t="n">
        <v>48623</v>
      </c>
    </row>
    <row r="7" spans="1:3">
      <c r="A7" s="4" t="s">
        <v>428</v>
      </c>
      <c r="B7" s="6" t="n">
        <v>129424</v>
      </c>
      <c r="C7" s="6" t="n">
        <v>951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44</v>
      </c>
    </row>
    <row r="2" spans="1:3">
      <c r="A2" s="3" t="s">
        <v>430</v>
      </c>
    </row>
    <row r="3" spans="1:3">
      <c r="A3" s="4" t="s">
        <v>431</v>
      </c>
      <c r="B3" s="6" t="n">
        <v>2026390</v>
      </c>
      <c r="C3" s="6" t="n">
        <v>1953520</v>
      </c>
    </row>
    <row r="4" spans="1:3">
      <c r="A4" s="4" t="s">
        <v>432</v>
      </c>
      <c r="B4" s="5" t="n">
        <v>423303</v>
      </c>
      <c r="C4" s="5" t="n">
        <v>334962</v>
      </c>
    </row>
    <row r="5" spans="1:3">
      <c r="A5" s="4" t="s">
        <v>433</v>
      </c>
      <c r="B5" s="5" t="n">
        <v>1603087</v>
      </c>
      <c r="C5" s="5" t="n">
        <v>1618558</v>
      </c>
    </row>
    <row r="6" spans="1:3">
      <c r="A6" s="4" t="s">
        <v>434</v>
      </c>
    </row>
    <row r="7" spans="1:3">
      <c r="A7" s="3" t="s">
        <v>430</v>
      </c>
    </row>
    <row r="8" spans="1:3">
      <c r="A8" s="4" t="s">
        <v>431</v>
      </c>
      <c r="B8" s="5" t="n">
        <v>27035</v>
      </c>
      <c r="C8" s="5" t="n">
        <v>26845</v>
      </c>
    </row>
    <row r="9" spans="1:3">
      <c r="A9" s="4" t="s">
        <v>435</v>
      </c>
    </row>
    <row r="10" spans="1:3">
      <c r="A10" s="3" t="s">
        <v>430</v>
      </c>
    </row>
    <row r="11" spans="1:3">
      <c r="A11" s="4" t="s">
        <v>431</v>
      </c>
      <c r="B11" s="5" t="n">
        <v>83831</v>
      </c>
      <c r="C11" s="5" t="n">
        <v>89027</v>
      </c>
    </row>
    <row r="12" spans="1:3">
      <c r="A12" s="4" t="s">
        <v>436</v>
      </c>
    </row>
    <row r="13" spans="1:3">
      <c r="A13" s="3" t="s">
        <v>430</v>
      </c>
    </row>
    <row r="14" spans="1:3">
      <c r="A14" s="4" t="s">
        <v>431</v>
      </c>
      <c r="B14" s="5" t="n">
        <v>794619</v>
      </c>
      <c r="C14" s="5" t="n">
        <v>765432</v>
      </c>
    </row>
    <row r="15" spans="1:3">
      <c r="A15" s="4" t="s">
        <v>437</v>
      </c>
    </row>
    <row r="16" spans="1:3">
      <c r="A16" s="3" t="s">
        <v>430</v>
      </c>
    </row>
    <row r="17" spans="1:3">
      <c r="A17" s="4" t="s">
        <v>431</v>
      </c>
      <c r="B17" s="5" t="n">
        <v>464680</v>
      </c>
      <c r="C17" s="5" t="n">
        <v>464680</v>
      </c>
    </row>
    <row r="18" spans="1:3">
      <c r="A18" s="4" t="s">
        <v>438</v>
      </c>
    </row>
    <row r="19" spans="1:3">
      <c r="A19" s="3" t="s">
        <v>430</v>
      </c>
    </row>
    <row r="20" spans="1:3">
      <c r="A20" s="4" t="s">
        <v>431</v>
      </c>
      <c r="B20" s="5" t="n">
        <v>3752</v>
      </c>
      <c r="C20" s="5" t="n">
        <v>3700</v>
      </c>
    </row>
    <row r="21" spans="1:3">
      <c r="A21" s="4" t="s">
        <v>439</v>
      </c>
    </row>
    <row r="22" spans="1:3">
      <c r="A22" s="3" t="s">
        <v>430</v>
      </c>
    </row>
    <row r="23" spans="1:3">
      <c r="A23" s="4" t="s">
        <v>431</v>
      </c>
      <c r="B23" s="5" t="n">
        <v>487156</v>
      </c>
      <c r="C23" s="5" t="n">
        <v>479152</v>
      </c>
    </row>
    <row r="24" spans="1:3">
      <c r="A24" s="4" t="s">
        <v>440</v>
      </c>
    </row>
    <row r="25" spans="1:3">
      <c r="A25" s="3" t="s">
        <v>430</v>
      </c>
    </row>
    <row r="26" spans="1:3">
      <c r="A26" s="4" t="s">
        <v>431</v>
      </c>
      <c r="B26" s="5" t="n">
        <v>83894</v>
      </c>
      <c r="C26" s="5" t="n">
        <v>80993</v>
      </c>
    </row>
    <row r="27" spans="1:3">
      <c r="A27" s="4" t="s">
        <v>441</v>
      </c>
    </row>
    <row r="28" spans="1:3">
      <c r="A28" s="3" t="s">
        <v>430</v>
      </c>
    </row>
    <row r="29" spans="1:3">
      <c r="A29" s="4" t="s">
        <v>431</v>
      </c>
      <c r="B29" s="6" t="n">
        <v>81423</v>
      </c>
      <c r="C29" s="6" t="n">
        <v>436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2</v>
      </c>
      <c r="B1" s="2" t="s">
        <v>97</v>
      </c>
      <c r="D1" s="2" t="s">
        <v>1</v>
      </c>
    </row>
    <row r="2" spans="1:7">
      <c r="B2" s="2" t="s">
        <v>2</v>
      </c>
      <c r="C2" s="2" t="s">
        <v>98</v>
      </c>
      <c r="D2" s="2" t="s">
        <v>2</v>
      </c>
      <c r="E2" s="2" t="s">
        <v>98</v>
      </c>
      <c r="F2" s="2" t="s">
        <v>44</v>
      </c>
      <c r="G2" s="2" t="s">
        <v>443</v>
      </c>
    </row>
    <row r="3" spans="1:7">
      <c r="A3" s="3" t="s">
        <v>444</v>
      </c>
    </row>
    <row r="4" spans="1:7">
      <c r="A4" s="4" t="s">
        <v>445</v>
      </c>
      <c r="B4" s="6" t="n">
        <v>100</v>
      </c>
      <c r="C4" s="6" t="n">
        <v>100</v>
      </c>
      <c r="D4" s="6" t="n">
        <v>200</v>
      </c>
      <c r="E4" s="6" t="n">
        <v>200</v>
      </c>
    </row>
    <row r="5" spans="1:7">
      <c r="A5" s="4" t="s">
        <v>56</v>
      </c>
      <c r="B5" s="6" t="n">
        <v>28008</v>
      </c>
      <c r="D5" s="6" t="n">
        <v>28008</v>
      </c>
      <c r="F5" s="6" t="n">
        <v>28008</v>
      </c>
    </row>
    <row r="6" spans="1:7">
      <c r="A6" s="4" t="s">
        <v>446</v>
      </c>
    </row>
    <row r="7" spans="1:7">
      <c r="A7" s="3" t="s">
        <v>444</v>
      </c>
    </row>
    <row r="8" spans="1:7">
      <c r="A8" s="4" t="s">
        <v>56</v>
      </c>
      <c r="G8" s="6" t="n">
        <v>28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7</v>
      </c>
      <c r="B1" s="2" t="s">
        <v>1</v>
      </c>
      <c r="C1" s="2" t="s">
        <v>448</v>
      </c>
    </row>
    <row r="2" spans="1:3">
      <c r="B2" s="2" t="s">
        <v>2</v>
      </c>
      <c r="C2" s="2" t="s">
        <v>44</v>
      </c>
    </row>
    <row r="3" spans="1:3">
      <c r="A3" s="3" t="s">
        <v>444</v>
      </c>
    </row>
    <row r="4" spans="1:3">
      <c r="A4" s="4" t="s">
        <v>449</v>
      </c>
      <c r="B4" s="6" t="n">
        <v>7142</v>
      </c>
      <c r="C4" s="6" t="n">
        <v>7142</v>
      </c>
    </row>
    <row r="5" spans="1:3">
      <c r="A5" s="4" t="s">
        <v>450</v>
      </c>
      <c r="B5" s="5" t="n">
        <v>1921</v>
      </c>
      <c r="C5" s="5" t="n">
        <v>1740</v>
      </c>
    </row>
    <row r="6" spans="1:3">
      <c r="A6" s="4" t="s">
        <v>451</v>
      </c>
      <c r="B6" s="6" t="n">
        <v>5221</v>
      </c>
      <c r="C6" s="6" t="n">
        <v>5402</v>
      </c>
    </row>
    <row r="7" spans="1:3">
      <c r="A7" s="4" t="s">
        <v>452</v>
      </c>
    </row>
    <row r="8" spans="1:3">
      <c r="A8" s="3" t="s">
        <v>444</v>
      </c>
    </row>
    <row r="9" spans="1:3">
      <c r="A9" s="4" t="s">
        <v>453</v>
      </c>
      <c r="B9" s="4" t="s">
        <v>454</v>
      </c>
      <c r="C9" s="4" t="s">
        <v>454</v>
      </c>
    </row>
    <row r="10" spans="1:3">
      <c r="A10" s="4" t="s">
        <v>449</v>
      </c>
      <c r="B10" s="6" t="n">
        <v>1500</v>
      </c>
      <c r="C10" s="6" t="n">
        <v>1500</v>
      </c>
    </row>
    <row r="11" spans="1:3">
      <c r="A11" s="4" t="s">
        <v>450</v>
      </c>
      <c r="B11" s="5" t="n">
        <v>800</v>
      </c>
      <c r="C11" s="5" t="n">
        <v>760</v>
      </c>
    </row>
    <row r="12" spans="1:3">
      <c r="A12" s="4" t="s">
        <v>451</v>
      </c>
      <c r="B12" s="6" t="n">
        <v>700</v>
      </c>
      <c r="C12" s="6" t="n">
        <v>740</v>
      </c>
    </row>
    <row r="13" spans="1:3">
      <c r="A13" s="4" t="s">
        <v>455</v>
      </c>
    </row>
    <row r="14" spans="1:3">
      <c r="A14" s="3" t="s">
        <v>444</v>
      </c>
    </row>
    <row r="15" spans="1:3">
      <c r="A15" s="4" t="s">
        <v>453</v>
      </c>
      <c r="B15" s="4" t="s">
        <v>456</v>
      </c>
      <c r="C15" s="4" t="s">
        <v>456</v>
      </c>
    </row>
    <row r="16" spans="1:3">
      <c r="A16" s="4" t="s">
        <v>449</v>
      </c>
      <c r="B16" s="6" t="n">
        <v>1642</v>
      </c>
      <c r="C16" s="6" t="n">
        <v>1642</v>
      </c>
    </row>
    <row r="17" spans="1:3">
      <c r="A17" s="4" t="s">
        <v>450</v>
      </c>
      <c r="B17" s="5" t="n">
        <v>717</v>
      </c>
      <c r="C17" s="5" t="n">
        <v>638</v>
      </c>
    </row>
    <row r="18" spans="1:3">
      <c r="A18" s="4" t="s">
        <v>451</v>
      </c>
      <c r="B18" s="6" t="n">
        <v>925</v>
      </c>
      <c r="C18" s="6" t="n">
        <v>1004</v>
      </c>
    </row>
    <row r="19" spans="1:3">
      <c r="A19" s="4" t="s">
        <v>457</v>
      </c>
    </row>
    <row r="20" spans="1:3">
      <c r="A20" s="3" t="s">
        <v>444</v>
      </c>
    </row>
    <row r="21" spans="1:3">
      <c r="A21" s="4" t="s">
        <v>453</v>
      </c>
      <c r="B21" s="4" t="s">
        <v>458</v>
      </c>
      <c r="C21" s="4" t="s">
        <v>458</v>
      </c>
    </row>
    <row r="22" spans="1:3">
      <c r="A22" s="4" t="s">
        <v>449</v>
      </c>
      <c r="B22" s="6" t="n">
        <v>4000</v>
      </c>
      <c r="C22" s="6" t="n">
        <v>4000</v>
      </c>
    </row>
    <row r="23" spans="1:3">
      <c r="A23" s="4" t="s">
        <v>450</v>
      </c>
      <c r="B23" s="5" t="n">
        <v>404</v>
      </c>
      <c r="C23" s="5" t="n">
        <v>342</v>
      </c>
    </row>
    <row r="24" spans="1:3">
      <c r="A24" s="4" t="s">
        <v>451</v>
      </c>
      <c r="B24" s="6" t="n">
        <v>3596</v>
      </c>
      <c r="C24" s="6" t="n">
        <v>36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44</v>
      </c>
    </row>
    <row r="2" spans="1:3">
      <c r="A2" s="3" t="s">
        <v>229</v>
      </c>
    </row>
    <row r="3" spans="1:3">
      <c r="A3" s="4" t="s">
        <v>460</v>
      </c>
      <c r="B3" s="6" t="n">
        <v>64520</v>
      </c>
      <c r="C3" s="6" t="n">
        <v>50819</v>
      </c>
    </row>
    <row r="4" spans="1:3">
      <c r="A4" s="4" t="s">
        <v>461</v>
      </c>
      <c r="B4" s="5" t="n">
        <v>8221</v>
      </c>
      <c r="C4" s="5" t="n">
        <v>6512</v>
      </c>
    </row>
    <row r="5" spans="1:3">
      <c r="A5" s="4" t="s">
        <v>462</v>
      </c>
      <c r="B5" s="5" t="n">
        <v>50648</v>
      </c>
      <c r="C5" s="5" t="n">
        <v>49129</v>
      </c>
    </row>
    <row r="6" spans="1:3">
      <c r="A6" s="4" t="s">
        <v>463</v>
      </c>
      <c r="B6" s="5" t="n">
        <v>29118</v>
      </c>
      <c r="C6" s="5" t="n">
        <v>26509</v>
      </c>
    </row>
    <row r="7" spans="1:3">
      <c r="A7" s="4" t="s">
        <v>464</v>
      </c>
      <c r="B7" s="5" t="n">
        <v>52187</v>
      </c>
      <c r="C7" s="5" t="n">
        <v>45615</v>
      </c>
    </row>
    <row r="8" spans="1:3">
      <c r="A8" s="4" t="s">
        <v>465</v>
      </c>
      <c r="B8" s="5" t="n">
        <v>0</v>
      </c>
      <c r="C8" s="5" t="n">
        <v>5311</v>
      </c>
    </row>
    <row r="9" spans="1:3">
      <c r="A9" s="4" t="s">
        <v>466</v>
      </c>
      <c r="B9" s="5" t="n">
        <v>30186</v>
      </c>
      <c r="C9" s="5" t="n">
        <v>30349</v>
      </c>
    </row>
    <row r="10" spans="1:3">
      <c r="A10" s="4" t="s">
        <v>467</v>
      </c>
      <c r="B10" s="5" t="n">
        <v>17471</v>
      </c>
      <c r="C10" s="5" t="n">
        <v>29252</v>
      </c>
    </row>
    <row r="11" spans="1:3">
      <c r="A11" s="4" t="s">
        <v>468</v>
      </c>
      <c r="B11" s="5" t="n">
        <v>252351</v>
      </c>
      <c r="C11" s="5" t="n">
        <v>243496</v>
      </c>
    </row>
    <row r="12" spans="1:3">
      <c r="A12" s="4" t="s">
        <v>469</v>
      </c>
      <c r="B12" s="6" t="n">
        <v>30200</v>
      </c>
      <c r="C12" s="6" t="n">
        <v>30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70</v>
      </c>
      <c r="B1" s="2" t="s">
        <v>1</v>
      </c>
    </row>
    <row r="2" spans="1:3">
      <c r="B2" s="2" t="s">
        <v>2</v>
      </c>
      <c r="C2" s="2" t="s">
        <v>44</v>
      </c>
    </row>
    <row r="3" spans="1:3">
      <c r="A3" s="3" t="s">
        <v>471</v>
      </c>
    </row>
    <row r="4" spans="1:3">
      <c r="A4" s="4" t="s">
        <v>178</v>
      </c>
      <c r="B4" s="6" t="n">
        <v>77927</v>
      </c>
      <c r="C4" s="6" t="n">
        <v>0</v>
      </c>
    </row>
    <row r="5" spans="1:3">
      <c r="A5" s="4" t="s">
        <v>472</v>
      </c>
    </row>
    <row r="6" spans="1:3">
      <c r="A6" s="3" t="s">
        <v>471</v>
      </c>
    </row>
    <row r="7" spans="1:3">
      <c r="A7" s="4" t="s">
        <v>178</v>
      </c>
      <c r="B7" s="6" t="n">
        <v>41500</v>
      </c>
    </row>
    <row r="8" spans="1:3">
      <c r="A8" s="4" t="s">
        <v>473</v>
      </c>
    </row>
    <row r="9" spans="1:3">
      <c r="A9" s="3" t="s">
        <v>471</v>
      </c>
    </row>
    <row r="10" spans="1:3">
      <c r="A10" s="4" t="s">
        <v>474</v>
      </c>
      <c r="B10" s="4" t="s">
        <v>475</v>
      </c>
    </row>
    <row r="11" spans="1:3">
      <c r="A11" s="4" t="s">
        <v>476</v>
      </c>
    </row>
    <row r="12" spans="1:3">
      <c r="A12" s="3" t="s">
        <v>471</v>
      </c>
    </row>
    <row r="13" spans="1:3">
      <c r="A13" s="4" t="s">
        <v>474</v>
      </c>
      <c r="B13"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8</v>
      </c>
      <c r="B1" s="2" t="s">
        <v>97</v>
      </c>
      <c r="C1" s="2" t="s">
        <v>1</v>
      </c>
    </row>
    <row r="2" spans="1:3">
      <c r="B2" s="2" t="s">
        <v>2</v>
      </c>
      <c r="C2" s="2" t="s">
        <v>2</v>
      </c>
    </row>
    <row r="3" spans="1:3">
      <c r="A3" s="3" t="s">
        <v>479</v>
      </c>
    </row>
    <row r="4" spans="1:3">
      <c r="A4" s="4" t="s">
        <v>480</v>
      </c>
      <c r="B4" s="6" t="n">
        <v>6378</v>
      </c>
      <c r="C4" s="6" t="n">
        <v>12861</v>
      </c>
    </row>
    <row r="5" spans="1:3">
      <c r="A5" s="4" t="s">
        <v>481</v>
      </c>
      <c r="B5" s="5" t="n">
        <v>4049</v>
      </c>
      <c r="C5" s="5" t="n">
        <v>11073</v>
      </c>
    </row>
    <row r="6" spans="1:3">
      <c r="A6" s="3" t="s">
        <v>482</v>
      </c>
    </row>
    <row r="7" spans="1:3">
      <c r="A7" s="4" t="s">
        <v>483</v>
      </c>
      <c r="B7" s="5" t="n">
        <v>628</v>
      </c>
      <c r="C7" s="5" t="n">
        <v>1221</v>
      </c>
    </row>
    <row r="8" spans="1:3">
      <c r="A8" s="4" t="s">
        <v>484</v>
      </c>
      <c r="B8" s="5" t="n">
        <v>52</v>
      </c>
      <c r="C8" s="5" t="n">
        <v>108</v>
      </c>
    </row>
    <row r="9" spans="1:3">
      <c r="A9" s="4" t="s">
        <v>485</v>
      </c>
      <c r="B9" s="6" t="n">
        <v>680</v>
      </c>
      <c r="C9" s="6" t="n">
        <v>13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6</v>
      </c>
      <c r="B1" s="2" t="s">
        <v>1</v>
      </c>
    </row>
    <row r="2" spans="1:3">
      <c r="B2" s="2" t="s">
        <v>2</v>
      </c>
      <c r="C2" s="2" t="s">
        <v>44</v>
      </c>
    </row>
    <row r="3" spans="1:3">
      <c r="A3" s="3" t="s">
        <v>487</v>
      </c>
    </row>
    <row r="4" spans="1:3">
      <c r="A4" s="4" t="s">
        <v>488</v>
      </c>
      <c r="B4" s="6" t="n">
        <v>64343</v>
      </c>
      <c r="C4" s="6" t="n">
        <v>0</v>
      </c>
    </row>
    <row r="5" spans="1:3">
      <c r="A5" s="3" t="s">
        <v>489</v>
      </c>
    </row>
    <row r="6" spans="1:3">
      <c r="A6" s="4" t="s">
        <v>490</v>
      </c>
      <c r="B6" s="5" t="n">
        <v>2026390</v>
      </c>
      <c r="C6" s="5" t="n">
        <v>1953520</v>
      </c>
    </row>
    <row r="7" spans="1:3">
      <c r="A7" s="4" t="s">
        <v>491</v>
      </c>
      <c r="B7" s="5" t="n">
        <v>-423303</v>
      </c>
      <c r="C7" s="5" t="n">
        <v>-334962</v>
      </c>
    </row>
    <row r="8" spans="1:3">
      <c r="A8" s="4" t="s">
        <v>433</v>
      </c>
      <c r="B8" s="5" t="n">
        <v>1603087</v>
      </c>
      <c r="C8" s="5" t="n">
        <v>1618558</v>
      </c>
    </row>
    <row r="9" spans="1:3">
      <c r="A9" s="4" t="s">
        <v>492</v>
      </c>
      <c r="B9" s="5" t="n">
        <v>26863</v>
      </c>
      <c r="C9" s="5" t="n">
        <v>0</v>
      </c>
    </row>
    <row r="10" spans="1:3">
      <c r="A10" s="4" t="s">
        <v>493</v>
      </c>
      <c r="B10" s="5" t="n">
        <v>51064</v>
      </c>
      <c r="C10" s="5" t="n">
        <v>0</v>
      </c>
    </row>
    <row r="11" spans="1:3">
      <c r="A11" s="4" t="s">
        <v>494</v>
      </c>
      <c r="B11" s="5" t="n">
        <v>77927</v>
      </c>
      <c r="C11" s="5" t="n">
        <v>0</v>
      </c>
    </row>
    <row r="12" spans="1:3">
      <c r="A12" s="4" t="s">
        <v>495</v>
      </c>
      <c r="B12" s="5" t="n">
        <v>1265</v>
      </c>
      <c r="C12" s="5" t="n">
        <v>1308</v>
      </c>
    </row>
    <row r="13" spans="1:3">
      <c r="A13" s="4" t="s">
        <v>496</v>
      </c>
      <c r="B13" s="5" t="n">
        <v>1838</v>
      </c>
      <c r="C13" s="5" t="n">
        <v>2481</v>
      </c>
    </row>
    <row r="14" spans="1:3">
      <c r="A14" s="4" t="s">
        <v>497</v>
      </c>
      <c r="B14" s="5" t="n">
        <v>3103</v>
      </c>
      <c r="C14" s="5" t="n">
        <v>3789</v>
      </c>
    </row>
    <row r="15" spans="1:3">
      <c r="A15" s="4" t="s">
        <v>498</v>
      </c>
      <c r="B15" s="6" t="n">
        <v>81030</v>
      </c>
      <c r="C15" s="5" t="n">
        <v>3789</v>
      </c>
    </row>
    <row r="16" spans="1:3">
      <c r="A16" s="3" t="s">
        <v>499</v>
      </c>
    </row>
    <row r="17" spans="1:3">
      <c r="A17" s="4" t="s">
        <v>500</v>
      </c>
      <c r="B17" s="4" t="s">
        <v>501</v>
      </c>
    </row>
    <row r="18" spans="1:3">
      <c r="A18" s="4" t="s">
        <v>502</v>
      </c>
      <c r="B18" s="4" t="s">
        <v>503</v>
      </c>
    </row>
    <row r="19" spans="1:3">
      <c r="A19" s="3" t="s">
        <v>504</v>
      </c>
    </row>
    <row r="20" spans="1:3">
      <c r="A20" s="4" t="s">
        <v>500</v>
      </c>
      <c r="B20" s="4" t="s">
        <v>505</v>
      </c>
    </row>
    <row r="21" spans="1:3">
      <c r="A21" s="4" t="s">
        <v>502</v>
      </c>
      <c r="B21" s="4" t="s">
        <v>506</v>
      </c>
    </row>
    <row r="22" spans="1:3">
      <c r="A22" s="4" t="s">
        <v>507</v>
      </c>
    </row>
    <row r="23" spans="1:3">
      <c r="A23" s="3" t="s">
        <v>489</v>
      </c>
    </row>
    <row r="24" spans="1:3">
      <c r="A24" s="4" t="s">
        <v>490</v>
      </c>
      <c r="B24" s="6" t="n">
        <v>7881</v>
      </c>
      <c r="C24" s="5" t="n">
        <v>7074</v>
      </c>
    </row>
    <row r="25" spans="1:3">
      <c r="A25" s="4" t="s">
        <v>491</v>
      </c>
      <c r="B25" s="5" t="n">
        <v>-4135</v>
      </c>
      <c r="C25" s="5" t="n">
        <v>-2914</v>
      </c>
    </row>
    <row r="26" spans="1:3">
      <c r="A26" s="4" t="s">
        <v>433</v>
      </c>
      <c r="B26" s="6" t="n">
        <v>3746</v>
      </c>
      <c r="C26" s="6" t="n">
        <v>41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97</v>
      </c>
    </row>
    <row r="2" spans="1:3">
      <c r="B2" s="2" t="s">
        <v>2</v>
      </c>
      <c r="C2" s="2" t="s">
        <v>159</v>
      </c>
    </row>
    <row r="3" spans="1:3">
      <c r="A3" s="3" t="s">
        <v>160</v>
      </c>
    </row>
    <row r="4" spans="1:3">
      <c r="A4" s="4" t="s">
        <v>161</v>
      </c>
      <c r="B4" s="6" t="n">
        <v>383</v>
      </c>
      <c r="C4" s="6" t="n">
        <v>23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44</v>
      </c>
    </row>
    <row r="2" spans="1:3">
      <c r="A2" s="3" t="s">
        <v>509</v>
      </c>
    </row>
    <row r="3" spans="1:3">
      <c r="A3" s="4" t="s">
        <v>16</v>
      </c>
      <c r="B3" s="6" t="n">
        <v>16013</v>
      </c>
    </row>
    <row r="4" spans="1:3">
      <c r="A4" s="4" t="s">
        <v>510</v>
      </c>
      <c r="B4" s="5" t="n">
        <v>30436</v>
      </c>
    </row>
    <row r="5" spans="1:3">
      <c r="A5" s="4" t="s">
        <v>511</v>
      </c>
      <c r="B5" s="5" t="n">
        <v>22362</v>
      </c>
    </row>
    <row r="6" spans="1:3">
      <c r="A6" s="4" t="s">
        <v>512</v>
      </c>
      <c r="B6" s="5" t="n">
        <v>8434</v>
      </c>
    </row>
    <row r="7" spans="1:3">
      <c r="A7" s="4" t="s">
        <v>513</v>
      </c>
      <c r="B7" s="5" t="n">
        <v>8427</v>
      </c>
    </row>
    <row r="8" spans="1:3">
      <c r="A8" s="4" t="s">
        <v>514</v>
      </c>
      <c r="B8" s="5" t="n">
        <v>2103</v>
      </c>
    </row>
    <row r="9" spans="1:3">
      <c r="A9" s="4" t="s">
        <v>515</v>
      </c>
      <c r="B9" s="5" t="n">
        <v>87775</v>
      </c>
    </row>
    <row r="10" spans="1:3">
      <c r="A10" s="4" t="s">
        <v>516</v>
      </c>
      <c r="B10" s="5" t="n">
        <v>-9848</v>
      </c>
    </row>
    <row r="11" spans="1:3">
      <c r="A11" s="4" t="s">
        <v>517</v>
      </c>
      <c r="B11" s="5" t="n">
        <v>77927</v>
      </c>
      <c r="C11" s="6" t="n">
        <v>0</v>
      </c>
    </row>
    <row r="12" spans="1:3">
      <c r="A12" s="3" t="s">
        <v>518</v>
      </c>
    </row>
    <row r="13" spans="1:3">
      <c r="A13" s="4" t="s">
        <v>16</v>
      </c>
      <c r="B13" s="5" t="n">
        <v>712</v>
      </c>
    </row>
    <row r="14" spans="1:3">
      <c r="A14" s="4" t="s">
        <v>510</v>
      </c>
      <c r="B14" s="5" t="n">
        <v>2568</v>
      </c>
    </row>
    <row r="15" spans="1:3">
      <c r="A15" s="4" t="s">
        <v>511</v>
      </c>
      <c r="B15" s="5" t="n">
        <v>0</v>
      </c>
    </row>
    <row r="16" spans="1:3">
      <c r="A16" s="4" t="s">
        <v>512</v>
      </c>
      <c r="B16" s="5" t="n">
        <v>0</v>
      </c>
    </row>
    <row r="17" spans="1:3">
      <c r="A17" s="4" t="s">
        <v>513</v>
      </c>
      <c r="B17" s="5" t="n">
        <v>0</v>
      </c>
    </row>
    <row r="18" spans="1:3">
      <c r="A18" s="4" t="s">
        <v>514</v>
      </c>
      <c r="B18" s="5" t="n">
        <v>0</v>
      </c>
    </row>
    <row r="19" spans="1:3">
      <c r="A19" s="4" t="s">
        <v>515</v>
      </c>
      <c r="B19" s="5" t="n">
        <v>3280</v>
      </c>
    </row>
    <row r="20" spans="1:3">
      <c r="A20" s="4" t="s">
        <v>516</v>
      </c>
      <c r="B20" s="5" t="n">
        <v>-177</v>
      </c>
    </row>
    <row r="21" spans="1:3">
      <c r="A21" s="4" t="s">
        <v>517</v>
      </c>
      <c r="B21" s="6" t="n">
        <v>3103</v>
      </c>
      <c r="C21" s="6" t="n">
        <v>37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44</v>
      </c>
    </row>
    <row r="2" spans="1:3">
      <c r="A2" s="3" t="s">
        <v>509</v>
      </c>
    </row>
    <row r="3" spans="1:3">
      <c r="A3" s="4" t="s">
        <v>515</v>
      </c>
      <c r="B3" s="6" t="n">
        <v>87775</v>
      </c>
    </row>
    <row r="4" spans="1:3">
      <c r="A4" s="4" t="s">
        <v>516</v>
      </c>
      <c r="B4" s="5" t="n">
        <v>-9848</v>
      </c>
    </row>
    <row r="5" spans="1:3">
      <c r="A5" s="4" t="s">
        <v>517</v>
      </c>
      <c r="B5" s="5" t="n">
        <v>77927</v>
      </c>
      <c r="C5" s="6" t="n">
        <v>0</v>
      </c>
    </row>
    <row r="6" spans="1:3">
      <c r="A6" s="3" t="s">
        <v>518</v>
      </c>
    </row>
    <row r="7" spans="1:3">
      <c r="A7" s="4" t="s">
        <v>515</v>
      </c>
      <c r="B7" s="5" t="n">
        <v>3280</v>
      </c>
    </row>
    <row r="8" spans="1:3">
      <c r="A8" s="4" t="s">
        <v>516</v>
      </c>
      <c r="B8" s="5" t="n">
        <v>-177</v>
      </c>
    </row>
    <row r="9" spans="1:3">
      <c r="A9" s="4" t="s">
        <v>517</v>
      </c>
      <c r="B9" s="6" t="n">
        <v>3103</v>
      </c>
      <c r="C9" s="6" t="n">
        <v>37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520</v>
      </c>
      <c r="B1" s="2" t="s">
        <v>97</v>
      </c>
      <c r="D1" s="2" t="s">
        <v>1</v>
      </c>
    </row>
    <row r="2" spans="1:5">
      <c r="B2" s="2" t="s">
        <v>2</v>
      </c>
      <c r="C2" s="2" t="s">
        <v>98</v>
      </c>
      <c r="D2" s="2" t="s">
        <v>2</v>
      </c>
      <c r="E2" s="2" t="s">
        <v>98</v>
      </c>
    </row>
    <row r="3" spans="1:5">
      <c r="A3" s="3" t="s">
        <v>234</v>
      </c>
    </row>
    <row r="4" spans="1:5">
      <c r="A4" s="4" t="s">
        <v>116</v>
      </c>
      <c r="B4" s="6" t="n">
        <v>47033000</v>
      </c>
      <c r="C4" s="6" t="n">
        <v>12995000</v>
      </c>
      <c r="D4" s="6" t="n">
        <v>89043000</v>
      </c>
      <c r="E4" s="6" t="n">
        <v>5534000</v>
      </c>
    </row>
    <row r="5" spans="1:5">
      <c r="A5" s="4" t="s">
        <v>521</v>
      </c>
      <c r="D5" s="4" t="s">
        <v>522</v>
      </c>
    </row>
    <row r="6" spans="1:5">
      <c r="A6" s="4" t="s">
        <v>523</v>
      </c>
    </row>
    <row r="7" spans="1:5">
      <c r="A7" s="3" t="s">
        <v>234</v>
      </c>
    </row>
    <row r="8" spans="1:5">
      <c r="A8" s="4" t="s">
        <v>116</v>
      </c>
      <c r="C8" s="6" t="n">
        <v>13000000</v>
      </c>
      <c r="E8" s="6" t="n">
        <v>5500000</v>
      </c>
    </row>
    <row r="9" spans="1:5">
      <c r="A9" s="4" t="s">
        <v>521</v>
      </c>
      <c r="C9" s="4" t="s">
        <v>524</v>
      </c>
      <c r="E9" s="4" t="s">
        <v>524</v>
      </c>
    </row>
    <row r="10" spans="1:5">
      <c r="A10" s="4" t="s">
        <v>525</v>
      </c>
    </row>
    <row r="11" spans="1:5">
      <c r="A11" s="3" t="s">
        <v>234</v>
      </c>
    </row>
    <row r="12" spans="1:5">
      <c r="A12" s="4" t="s">
        <v>116</v>
      </c>
      <c r="C12" s="6" t="n">
        <v>0</v>
      </c>
      <c r="E12"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6</v>
      </c>
      <c r="B1" s="2" t="s">
        <v>527</v>
      </c>
      <c r="C1" s="2" t="s">
        <v>343</v>
      </c>
      <c r="D1" s="2" t="s">
        <v>528</v>
      </c>
      <c r="E1" s="2" t="s">
        <v>343</v>
      </c>
      <c r="F1" s="2" t="s">
        <v>345</v>
      </c>
    </row>
    <row r="2" spans="1:6">
      <c r="A2" s="3" t="s">
        <v>529</v>
      </c>
    </row>
    <row r="3" spans="1:6">
      <c r="A3" s="4" t="s">
        <v>530</v>
      </c>
      <c r="B3" s="6" t="n">
        <v>299700000</v>
      </c>
    </row>
    <row r="4" spans="1:6">
      <c r="A4" s="4" t="s">
        <v>531</v>
      </c>
      <c r="E4" s="6" t="n">
        <v>0</v>
      </c>
      <c r="F4" s="6" t="n">
        <v>0</v>
      </c>
    </row>
    <row r="5" spans="1:6">
      <c r="A5" s="4" t="s">
        <v>532</v>
      </c>
    </row>
    <row r="6" spans="1:6">
      <c r="A6" s="3" t="s">
        <v>529</v>
      </c>
    </row>
    <row r="7" spans="1:6">
      <c r="A7" s="4" t="s">
        <v>533</v>
      </c>
      <c r="C7" s="6" t="n">
        <v>104000000</v>
      </c>
    </row>
    <row r="8" spans="1:6">
      <c r="A8" s="4" t="s">
        <v>534</v>
      </c>
    </row>
    <row r="9" spans="1:6">
      <c r="A9" s="3" t="s">
        <v>529</v>
      </c>
    </row>
    <row r="10" spans="1:6">
      <c r="A10" s="4" t="s">
        <v>535</v>
      </c>
      <c r="E10" s="6" t="n">
        <v>350000000</v>
      </c>
    </row>
    <row r="11" spans="1:6">
      <c r="A11" s="4" t="s">
        <v>536</v>
      </c>
    </row>
    <row r="12" spans="1:6">
      <c r="A12" s="3" t="s">
        <v>529</v>
      </c>
    </row>
    <row r="13" spans="1:6">
      <c r="A13" s="4" t="s">
        <v>537</v>
      </c>
      <c r="C13" s="4" t="s">
        <v>538</v>
      </c>
    </row>
    <row r="14" spans="1:6">
      <c r="A14" s="4" t="s">
        <v>539</v>
      </c>
    </row>
    <row r="15" spans="1:6">
      <c r="A15" s="3" t="s">
        <v>529</v>
      </c>
    </row>
    <row r="16" spans="1:6">
      <c r="A16" s="4" t="s">
        <v>537</v>
      </c>
      <c r="C16" s="4" t="s">
        <v>540</v>
      </c>
    </row>
    <row r="17" spans="1:6">
      <c r="A17" s="4" t="s">
        <v>541</v>
      </c>
    </row>
    <row r="18" spans="1:6">
      <c r="A18" s="3" t="s">
        <v>529</v>
      </c>
    </row>
    <row r="19" spans="1:6">
      <c r="A19" s="4" t="s">
        <v>537</v>
      </c>
      <c r="C19" s="4" t="s">
        <v>542</v>
      </c>
    </row>
    <row r="20" spans="1:6">
      <c r="A20" s="4" t="s">
        <v>543</v>
      </c>
    </row>
    <row r="21" spans="1:6">
      <c r="A21" s="3" t="s">
        <v>529</v>
      </c>
    </row>
    <row r="22" spans="1:6">
      <c r="A22" s="4" t="s">
        <v>537</v>
      </c>
      <c r="C22" s="4" t="s">
        <v>544</v>
      </c>
    </row>
    <row r="23" spans="1:6">
      <c r="A23" s="4" t="s">
        <v>545</v>
      </c>
    </row>
    <row r="24" spans="1:6">
      <c r="A24" s="3" t="s">
        <v>529</v>
      </c>
    </row>
    <row r="25" spans="1:6">
      <c r="A25" s="4" t="s">
        <v>535</v>
      </c>
      <c r="D25" s="6" t="n">
        <v>3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44</v>
      </c>
    </row>
    <row r="2" spans="1:3">
      <c r="A2" s="3" t="s">
        <v>529</v>
      </c>
    </row>
    <row r="3" spans="1:3">
      <c r="A3" s="4" t="s">
        <v>547</v>
      </c>
      <c r="B3" s="6" t="n">
        <v>35066</v>
      </c>
      <c r="C3" s="6" t="n">
        <v>39116</v>
      </c>
    </row>
    <row r="4" spans="1:3">
      <c r="A4" s="4" t="s">
        <v>548</v>
      </c>
      <c r="B4" s="5" t="n">
        <v>224433</v>
      </c>
      <c r="C4" s="5" t="n">
        <v>253578</v>
      </c>
    </row>
    <row r="5" spans="1:3">
      <c r="A5" s="4" t="s">
        <v>132</v>
      </c>
      <c r="B5" s="5" t="n">
        <v>259499</v>
      </c>
      <c r="C5" s="5" t="n">
        <v>292694</v>
      </c>
    </row>
    <row r="6" spans="1:3">
      <c r="A6" s="4" t="s">
        <v>549</v>
      </c>
    </row>
    <row r="7" spans="1:3">
      <c r="A7" s="3" t="s">
        <v>529</v>
      </c>
    </row>
    <row r="8" spans="1:3">
      <c r="A8" s="4" t="s">
        <v>547</v>
      </c>
      <c r="C8" s="5" t="n">
        <v>2717</v>
      </c>
    </row>
    <row r="9" spans="1:3">
      <c r="A9" s="4" t="s">
        <v>548</v>
      </c>
      <c r="C9" s="5" t="n">
        <v>11549</v>
      </c>
    </row>
    <row r="10" spans="1:3">
      <c r="A10" s="4" t="s">
        <v>132</v>
      </c>
      <c r="C10" s="5" t="n">
        <v>14266</v>
      </c>
    </row>
    <row r="11" spans="1:3">
      <c r="A11" s="4" t="s">
        <v>550</v>
      </c>
    </row>
    <row r="12" spans="1:3">
      <c r="A12" s="3" t="s">
        <v>529</v>
      </c>
    </row>
    <row r="13" spans="1:3">
      <c r="A13" s="4" t="s">
        <v>547</v>
      </c>
      <c r="B13" s="5" t="n">
        <v>843</v>
      </c>
      <c r="C13" s="5" t="n">
        <v>844</v>
      </c>
    </row>
    <row r="14" spans="1:3">
      <c r="A14" s="4" t="s">
        <v>548</v>
      </c>
      <c r="B14" s="5" t="n">
        <v>21774</v>
      </c>
      <c r="C14" s="5" t="n">
        <v>22354</v>
      </c>
    </row>
    <row r="15" spans="1:3">
      <c r="A15" s="4" t="s">
        <v>132</v>
      </c>
      <c r="B15" s="5" t="n">
        <v>22617</v>
      </c>
      <c r="C15" s="5" t="n">
        <v>23198</v>
      </c>
    </row>
    <row r="16" spans="1:3">
      <c r="A16" s="4" t="s">
        <v>551</v>
      </c>
    </row>
    <row r="17" spans="1:3">
      <c r="A17" s="3" t="s">
        <v>529</v>
      </c>
    </row>
    <row r="18" spans="1:3">
      <c r="A18" s="4" t="s">
        <v>547</v>
      </c>
      <c r="B18" s="5" t="n">
        <v>34223</v>
      </c>
      <c r="C18" s="5" t="n">
        <v>35555</v>
      </c>
    </row>
    <row r="19" spans="1:3">
      <c r="A19" s="4" t="s">
        <v>548</v>
      </c>
      <c r="B19" s="5" t="n">
        <v>202659</v>
      </c>
      <c r="C19" s="5" t="n">
        <v>219675</v>
      </c>
    </row>
    <row r="20" spans="1:3">
      <c r="A20" s="4" t="s">
        <v>132</v>
      </c>
      <c r="B20" s="6" t="n">
        <v>236882</v>
      </c>
      <c r="C20" s="6" t="n">
        <v>2552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44</v>
      </c>
      <c r="D1" s="2" t="s">
        <v>553</v>
      </c>
    </row>
    <row r="2" spans="1:4">
      <c r="A2" s="3" t="s">
        <v>554</v>
      </c>
    </row>
    <row r="3" spans="1:4">
      <c r="A3" s="4" t="s">
        <v>73</v>
      </c>
      <c r="B3" s="6" t="n">
        <v>164148</v>
      </c>
      <c r="C3" s="6" t="n">
        <v>155332</v>
      </c>
    </row>
    <row r="4" spans="1:4">
      <c r="A4" s="4" t="s">
        <v>555</v>
      </c>
    </row>
    <row r="5" spans="1:4">
      <c r="A5" s="3" t="s">
        <v>554</v>
      </c>
    </row>
    <row r="6" spans="1:4">
      <c r="A6" s="4" t="s">
        <v>73</v>
      </c>
      <c r="B6" s="6" t="n">
        <v>164148</v>
      </c>
      <c r="C6" s="6" t="n">
        <v>155332</v>
      </c>
      <c r="D6" s="6" t="n">
        <v>155200</v>
      </c>
    </row>
    <row r="7" spans="1:4">
      <c r="A7" s="4" t="s">
        <v>556</v>
      </c>
      <c r="D7" s="4" t="s">
        <v>5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44</v>
      </c>
      <c r="D1" s="2" t="s">
        <v>553</v>
      </c>
    </row>
    <row r="2" spans="1:4">
      <c r="A2" s="3" t="s">
        <v>554</v>
      </c>
    </row>
    <row r="3" spans="1:4">
      <c r="A3" s="4" t="s">
        <v>73</v>
      </c>
      <c r="B3" s="6" t="n">
        <v>164148</v>
      </c>
      <c r="C3" s="6" t="n">
        <v>155332</v>
      </c>
    </row>
    <row r="4" spans="1:4">
      <c r="A4" s="4" t="s">
        <v>555</v>
      </c>
    </row>
    <row r="5" spans="1:4">
      <c r="A5" s="3" t="s">
        <v>554</v>
      </c>
    </row>
    <row r="6" spans="1:4">
      <c r="A6" s="4" t="s">
        <v>73</v>
      </c>
      <c r="B6" s="6" t="n">
        <v>164148</v>
      </c>
      <c r="C6" s="6" t="n">
        <v>155332</v>
      </c>
      <c r="D6" s="6" t="n">
        <v>155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58</v>
      </c>
      <c r="B1" s="2" t="s">
        <v>97</v>
      </c>
      <c r="F1" s="2" t="s">
        <v>1</v>
      </c>
    </row>
    <row r="2" spans="1:7">
      <c r="B2" s="2" t="s">
        <v>2</v>
      </c>
      <c r="C2" s="2" t="s">
        <v>159</v>
      </c>
      <c r="D2" s="2" t="s">
        <v>98</v>
      </c>
      <c r="E2" s="2" t="s">
        <v>378</v>
      </c>
      <c r="F2" s="2" t="s">
        <v>2</v>
      </c>
      <c r="G2" s="2" t="s">
        <v>98</v>
      </c>
    </row>
    <row r="3" spans="1:7">
      <c r="A3" s="3" t="s">
        <v>559</v>
      </c>
    </row>
    <row r="4" spans="1:7">
      <c r="A4" s="4" t="s">
        <v>117</v>
      </c>
      <c r="B4" s="6" t="n">
        <v>117506</v>
      </c>
      <c r="C4" s="6" t="n">
        <v>96820</v>
      </c>
      <c r="D4" s="6" t="n">
        <v>59322</v>
      </c>
      <c r="E4" s="6" t="n">
        <v>-23671</v>
      </c>
      <c r="F4" s="6" t="n">
        <v>214326</v>
      </c>
      <c r="G4" s="6" t="n">
        <v>35651</v>
      </c>
    </row>
    <row r="5" spans="1:7">
      <c r="A5" s="4" t="s">
        <v>560</v>
      </c>
      <c r="B5" s="5" t="n">
        <v>-4</v>
      </c>
      <c r="D5" s="6" t="n">
        <v>-2</v>
      </c>
      <c r="F5" s="5" t="n">
        <v>-4</v>
      </c>
      <c r="G5" s="6" t="n">
        <v>-4</v>
      </c>
    </row>
    <row r="6" spans="1:7">
      <c r="A6" s="4" t="s">
        <v>561</v>
      </c>
      <c r="B6" s="6" t="n">
        <v>117510</v>
      </c>
      <c r="F6" s="6" t="n">
        <v>214330</v>
      </c>
    </row>
    <row r="7" spans="1:7">
      <c r="A7" s="3" t="s">
        <v>562</v>
      </c>
    </row>
    <row r="8" spans="1:7">
      <c r="A8" s="4" t="s">
        <v>563</v>
      </c>
      <c r="B8" s="5" t="n">
        <v>96652</v>
      </c>
      <c r="F8" s="5" t="n">
        <v>96652</v>
      </c>
    </row>
    <row r="9" spans="1:7">
      <c r="A9" s="4" t="s">
        <v>564</v>
      </c>
      <c r="B9" s="5" t="n">
        <v>3</v>
      </c>
      <c r="F9" s="5" t="n">
        <v>4</v>
      </c>
    </row>
    <row r="10" spans="1:7">
      <c r="A10" s="4" t="s">
        <v>565</v>
      </c>
      <c r="B10" s="5" t="n">
        <v>96655</v>
      </c>
      <c r="F10" s="5" t="n">
        <v>96656</v>
      </c>
    </row>
    <row r="11" spans="1:7">
      <c r="A11" s="3" t="s">
        <v>566</v>
      </c>
    </row>
    <row r="12" spans="1:7">
      <c r="A12" s="4" t="s">
        <v>567</v>
      </c>
      <c r="B12" s="7" t="n">
        <v>1.22</v>
      </c>
      <c r="D12" s="6" t="n">
        <v>0</v>
      </c>
      <c r="F12" s="7" t="n">
        <v>2.22</v>
      </c>
      <c r="G12" s="6" t="n">
        <v>0</v>
      </c>
    </row>
    <row r="13" spans="1:7">
      <c r="A13" s="4" t="s">
        <v>568</v>
      </c>
      <c r="B13" s="7" t="n">
        <v>1.22</v>
      </c>
      <c r="D13" s="6" t="n">
        <v>0</v>
      </c>
      <c r="F13" s="7" t="n">
        <v>2.22</v>
      </c>
      <c r="G13" s="6" t="n">
        <v>0</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159</v>
      </c>
      <c r="C1" s="2" t="s">
        <v>44</v>
      </c>
    </row>
    <row r="2" spans="1:3">
      <c r="A2" s="3" t="s">
        <v>570</v>
      </c>
    </row>
    <row r="3" spans="1:3">
      <c r="A3" s="4" t="s">
        <v>571</v>
      </c>
      <c r="B3" s="8" t="n">
        <v>83.09999999999999</v>
      </c>
    </row>
    <row r="4" spans="1:3">
      <c r="A4" s="4" t="s">
        <v>572</v>
      </c>
    </row>
    <row r="5" spans="1:3">
      <c r="A5" s="3" t="s">
        <v>570</v>
      </c>
    </row>
    <row r="6" spans="1:3">
      <c r="A6" s="4" t="s">
        <v>571</v>
      </c>
      <c r="B6" s="5" t="n">
        <v>24</v>
      </c>
      <c r="C6" s="8" t="n">
        <v>44.6</v>
      </c>
    </row>
    <row r="7" spans="1:3">
      <c r="A7" s="4" t="s">
        <v>573</v>
      </c>
    </row>
    <row r="8" spans="1:3">
      <c r="A8" s="3" t="s">
        <v>570</v>
      </c>
    </row>
    <row r="9" spans="1:3">
      <c r="A9" s="4" t="s">
        <v>571</v>
      </c>
      <c r="B9" s="8" t="n">
        <v>5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44</v>
      </c>
    </row>
    <row r="2" spans="1:3">
      <c r="A2" s="3" t="s">
        <v>575</v>
      </c>
    </row>
    <row r="3" spans="1:3">
      <c r="A3" s="4" t="s">
        <v>576</v>
      </c>
      <c r="B3" s="6" t="n">
        <v>3625</v>
      </c>
      <c r="C3" s="6" t="n">
        <v>0</v>
      </c>
    </row>
    <row r="4" spans="1:3">
      <c r="A4" s="4" t="s">
        <v>577</v>
      </c>
      <c r="B4" s="5" t="n">
        <v>0</v>
      </c>
      <c r="C4" s="5" t="n">
        <v>5402</v>
      </c>
    </row>
    <row r="5" spans="1:3">
      <c r="A5" s="4" t="s">
        <v>578</v>
      </c>
    </row>
    <row r="6" spans="1:3">
      <c r="A6" s="3" t="s">
        <v>575</v>
      </c>
    </row>
    <row r="7" spans="1:3">
      <c r="A7" s="4" t="s">
        <v>576</v>
      </c>
      <c r="B7" s="5" t="n">
        <v>0</v>
      </c>
      <c r="C7" s="5" t="n">
        <v>0</v>
      </c>
    </row>
    <row r="8" spans="1:3">
      <c r="A8" s="4" t="s">
        <v>577</v>
      </c>
      <c r="B8" s="5" t="n">
        <v>0</v>
      </c>
      <c r="C8" s="5" t="n">
        <v>5402</v>
      </c>
    </row>
    <row r="9" spans="1:3">
      <c r="A9" s="4" t="s">
        <v>579</v>
      </c>
    </row>
    <row r="10" spans="1:3">
      <c r="A10" s="3" t="s">
        <v>575</v>
      </c>
    </row>
    <row r="11" spans="1:3">
      <c r="A11" s="4" t="s">
        <v>576</v>
      </c>
      <c r="B11" s="5" t="n">
        <v>2317</v>
      </c>
      <c r="C11" s="5" t="n">
        <v>0</v>
      </c>
    </row>
    <row r="12" spans="1:3">
      <c r="A12" s="4" t="s">
        <v>577</v>
      </c>
      <c r="B12" s="5" t="n">
        <v>0</v>
      </c>
      <c r="C12" s="5" t="n">
        <v>0</v>
      </c>
    </row>
    <row r="13" spans="1:3">
      <c r="A13" s="4" t="s">
        <v>580</v>
      </c>
    </row>
    <row r="14" spans="1:3">
      <c r="A14" s="3" t="s">
        <v>575</v>
      </c>
    </row>
    <row r="15" spans="1:3">
      <c r="A15" s="4" t="s">
        <v>576</v>
      </c>
      <c r="B15" s="5" t="n">
        <v>1308</v>
      </c>
      <c r="C15" s="5" t="n">
        <v>0</v>
      </c>
    </row>
    <row r="16" spans="1:3">
      <c r="A16" s="4" t="s">
        <v>577</v>
      </c>
      <c r="B16" s="6" t="n">
        <v>0</v>
      </c>
      <c r="C1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98</v>
      </c>
    </row>
    <row r="3" spans="1:3">
      <c r="A3" s="3" t="s">
        <v>163</v>
      </c>
    </row>
    <row r="4" spans="1:3">
      <c r="A4" s="4" t="s">
        <v>117</v>
      </c>
      <c r="B4" s="6" t="n">
        <v>214326</v>
      </c>
      <c r="C4" s="6" t="n">
        <v>35651</v>
      </c>
    </row>
    <row r="5" spans="1:3">
      <c r="A5" s="3" t="s">
        <v>164</v>
      </c>
    </row>
    <row r="6" spans="1:3">
      <c r="A6" s="4" t="s">
        <v>103</v>
      </c>
      <c r="B6" s="5" t="n">
        <v>85404</v>
      </c>
      <c r="C6" s="5" t="n">
        <v>64354</v>
      </c>
    </row>
    <row r="7" spans="1:3">
      <c r="A7" s="4" t="s">
        <v>165</v>
      </c>
      <c r="B7" s="5" t="n">
        <v>10394</v>
      </c>
      <c r="C7" s="5" t="n">
        <v>0</v>
      </c>
    </row>
    <row r="8" spans="1:3">
      <c r="A8" s="4" t="s">
        <v>166</v>
      </c>
      <c r="B8" s="5" t="n">
        <v>2060</v>
      </c>
      <c r="C8" s="5" t="n">
        <v>2406</v>
      </c>
    </row>
    <row r="9" spans="1:3">
      <c r="A9" s="4" t="s">
        <v>167</v>
      </c>
      <c r="B9" s="5" t="n">
        <v>9711</v>
      </c>
      <c r="C9" s="5" t="n">
        <v>1886</v>
      </c>
    </row>
    <row r="10" spans="1:3">
      <c r="A10" s="4" t="s">
        <v>168</v>
      </c>
      <c r="B10" s="5" t="n">
        <v>-17550</v>
      </c>
      <c r="C10" s="5" t="n">
        <v>-14390</v>
      </c>
    </row>
    <row r="11" spans="1:3">
      <c r="A11" s="4" t="s">
        <v>169</v>
      </c>
      <c r="B11" s="5" t="n">
        <v>39</v>
      </c>
      <c r="C11" s="5" t="n">
        <v>0</v>
      </c>
    </row>
    <row r="12" spans="1:3">
      <c r="A12" s="4" t="s">
        <v>170</v>
      </c>
      <c r="B12" s="5" t="n">
        <v>-7143</v>
      </c>
      <c r="C12" s="5" t="n">
        <v>10973</v>
      </c>
    </row>
    <row r="13" spans="1:3">
      <c r="A13" s="4" t="s">
        <v>171</v>
      </c>
      <c r="B13" s="5" t="n">
        <v>0</v>
      </c>
      <c r="C13" s="5" t="n">
        <v>4871</v>
      </c>
    </row>
    <row r="14" spans="1:3">
      <c r="A14" s="4" t="s">
        <v>172</v>
      </c>
      <c r="B14" s="5" t="n">
        <v>93</v>
      </c>
      <c r="C14" s="5" t="n">
        <v>0</v>
      </c>
    </row>
    <row r="15" spans="1:3">
      <c r="A15" s="4" t="s">
        <v>173</v>
      </c>
      <c r="B15" s="5" t="n">
        <v>17026</v>
      </c>
      <c r="C15" s="5" t="n">
        <v>5448</v>
      </c>
    </row>
    <row r="16" spans="1:3">
      <c r="A16" s="4" t="s">
        <v>174</v>
      </c>
      <c r="B16" s="5" t="n">
        <v>-2552</v>
      </c>
      <c r="C16" s="5" t="n">
        <v>-1415</v>
      </c>
    </row>
    <row r="17" spans="1:3">
      <c r="A17" s="4" t="s">
        <v>175</v>
      </c>
      <c r="B17" s="5" t="n">
        <v>-125</v>
      </c>
      <c r="C17" s="5" t="n">
        <v>48</v>
      </c>
    </row>
    <row r="18" spans="1:3">
      <c r="A18" s="3" t="s">
        <v>176</v>
      </c>
    </row>
    <row r="19" spans="1:3">
      <c r="A19" s="4" t="s">
        <v>177</v>
      </c>
      <c r="B19" s="5" t="n">
        <v>-23105</v>
      </c>
      <c r="C19" s="5" t="n">
        <v>-32097</v>
      </c>
    </row>
    <row r="20" spans="1:3">
      <c r="A20" s="4" t="s">
        <v>50</v>
      </c>
      <c r="B20" s="5" t="n">
        <v>-34562</v>
      </c>
      <c r="C20" s="5" t="n">
        <v>1287</v>
      </c>
    </row>
    <row r="21" spans="1:3">
      <c r="A21" s="4" t="s">
        <v>51</v>
      </c>
      <c r="B21" s="5" t="n">
        <v>-2287</v>
      </c>
      <c r="C21" s="5" t="n">
        <v>-8154</v>
      </c>
    </row>
    <row r="22" spans="1:3">
      <c r="A22" s="4" t="s">
        <v>63</v>
      </c>
      <c r="B22" s="5" t="n">
        <v>-1832</v>
      </c>
      <c r="C22" s="5" t="n">
        <v>10736</v>
      </c>
    </row>
    <row r="23" spans="1:3">
      <c r="A23" s="4" t="s">
        <v>64</v>
      </c>
      <c r="B23" s="5" t="n">
        <v>15585</v>
      </c>
      <c r="C23" s="5" t="n">
        <v>60106</v>
      </c>
    </row>
    <row r="24" spans="1:3">
      <c r="A24" s="4" t="s">
        <v>178</v>
      </c>
      <c r="B24" s="5" t="n">
        <v>-11073</v>
      </c>
      <c r="C24" s="5" t="n">
        <v>0</v>
      </c>
    </row>
    <row r="25" spans="1:3">
      <c r="A25" s="4" t="s">
        <v>179</v>
      </c>
      <c r="B25" s="5" t="n">
        <v>46807</v>
      </c>
      <c r="C25" s="5" t="n">
        <v>-98</v>
      </c>
    </row>
    <row r="26" spans="1:3">
      <c r="A26" s="4" t="s">
        <v>180</v>
      </c>
      <c r="B26" s="5" t="n">
        <v>301216</v>
      </c>
      <c r="C26" s="5" t="n">
        <v>141612</v>
      </c>
    </row>
    <row r="27" spans="1:3">
      <c r="A27" s="3" t="s">
        <v>181</v>
      </c>
    </row>
    <row r="28" spans="1:3">
      <c r="A28" s="4" t="s">
        <v>182</v>
      </c>
      <c r="B28" s="5" t="n">
        <v>-66430</v>
      </c>
      <c r="C28" s="5" t="n">
        <v>-46776</v>
      </c>
    </row>
    <row r="29" spans="1:3">
      <c r="A29" s="4" t="s">
        <v>183</v>
      </c>
      <c r="B29" s="5" t="n">
        <v>-906</v>
      </c>
      <c r="C29" s="5" t="n">
        <v>-523</v>
      </c>
    </row>
    <row r="30" spans="1:3">
      <c r="A30" s="4" t="s">
        <v>184</v>
      </c>
      <c r="B30" s="5" t="n">
        <v>0</v>
      </c>
      <c r="C30" s="5" t="n">
        <v>171</v>
      </c>
    </row>
    <row r="31" spans="1:3">
      <c r="A31" s="4" t="s">
        <v>185</v>
      </c>
      <c r="B31" s="5" t="n">
        <v>0</v>
      </c>
      <c r="C31" s="5" t="n">
        <v>-537207</v>
      </c>
    </row>
    <row r="32" spans="1:3">
      <c r="A32" s="4" t="s">
        <v>186</v>
      </c>
      <c r="B32" s="5" t="n">
        <v>-67336</v>
      </c>
      <c r="C32" s="5" t="n">
        <v>-584335</v>
      </c>
    </row>
    <row r="33" spans="1:3">
      <c r="A33" s="3" t="s">
        <v>187</v>
      </c>
    </row>
    <row r="34" spans="1:3">
      <c r="A34" s="4" t="s">
        <v>188</v>
      </c>
      <c r="B34" s="5" t="n">
        <v>109008</v>
      </c>
      <c r="C34" s="5" t="n">
        <v>720083</v>
      </c>
    </row>
    <row r="35" spans="1:3">
      <c r="A35" s="4" t="s">
        <v>189</v>
      </c>
      <c r="B35" s="5" t="n">
        <v>0</v>
      </c>
      <c r="C35" s="5" t="n">
        <v>28251</v>
      </c>
    </row>
    <row r="36" spans="1:3">
      <c r="A36" s="4" t="s">
        <v>190</v>
      </c>
      <c r="B36" s="5" t="n">
        <v>0</v>
      </c>
      <c r="C36" s="5" t="n">
        <v>-41951</v>
      </c>
    </row>
    <row r="37" spans="1:3">
      <c r="A37" s="4" t="s">
        <v>191</v>
      </c>
      <c r="B37" s="5" t="n">
        <v>-108073</v>
      </c>
      <c r="C37" s="5" t="n">
        <v>-155636</v>
      </c>
    </row>
    <row r="38" spans="1:3">
      <c r="A38" s="4" t="s">
        <v>192</v>
      </c>
      <c r="B38" s="5" t="n">
        <v>-686</v>
      </c>
      <c r="C38" s="5" t="n">
        <v>-1052</v>
      </c>
    </row>
    <row r="39" spans="1:3">
      <c r="A39" s="4" t="s">
        <v>193</v>
      </c>
      <c r="B39" s="5" t="n">
        <v>-12712</v>
      </c>
      <c r="C39" s="5" t="n">
        <v>0</v>
      </c>
    </row>
    <row r="40" spans="1:3">
      <c r="A40" s="4" t="s">
        <v>194</v>
      </c>
      <c r="B40" s="5" t="n">
        <v>-299682</v>
      </c>
      <c r="C40" s="5" t="n">
        <v>0</v>
      </c>
    </row>
    <row r="41" spans="1:3">
      <c r="A41" s="4" t="s">
        <v>195</v>
      </c>
      <c r="B41" s="5" t="n">
        <v>0</v>
      </c>
      <c r="C41" s="5" t="n">
        <v>151336</v>
      </c>
    </row>
    <row r="42" spans="1:3">
      <c r="A42" s="4" t="s">
        <v>196</v>
      </c>
      <c r="B42" s="5" t="n">
        <v>0</v>
      </c>
      <c r="C42" s="5" t="n">
        <v>62</v>
      </c>
    </row>
    <row r="43" spans="1:3">
      <c r="A43" s="4" t="s">
        <v>197</v>
      </c>
      <c r="B43" s="5" t="n">
        <v>-312145</v>
      </c>
      <c r="C43" s="5" t="n">
        <v>701093</v>
      </c>
    </row>
    <row r="44" spans="1:3">
      <c r="A44" s="4" t="s">
        <v>198</v>
      </c>
      <c r="B44" s="5" t="n">
        <v>-78265</v>
      </c>
      <c r="C44" s="5" t="n">
        <v>258370</v>
      </c>
    </row>
    <row r="45" spans="1:3">
      <c r="A45" s="4" t="s">
        <v>199</v>
      </c>
      <c r="B45" s="5" t="n">
        <v>-365</v>
      </c>
      <c r="C45" s="5" t="n">
        <v>-2384</v>
      </c>
    </row>
    <row r="46" spans="1:3">
      <c r="A46" s="4" t="s">
        <v>200</v>
      </c>
      <c r="B46" s="5" t="n">
        <v>124881</v>
      </c>
      <c r="C46" s="5" t="n">
        <v>28069</v>
      </c>
    </row>
    <row r="47" spans="1:3">
      <c r="A47" s="4" t="s">
        <v>201</v>
      </c>
      <c r="B47" s="5" t="n">
        <v>46251</v>
      </c>
      <c r="C47" s="5" t="n">
        <v>284055</v>
      </c>
    </row>
    <row r="48" spans="1:3">
      <c r="A48" s="3" t="s">
        <v>202</v>
      </c>
    </row>
    <row r="49" spans="1:3">
      <c r="A49" s="4" t="s">
        <v>203</v>
      </c>
      <c r="B49" s="5" t="n">
        <v>1148</v>
      </c>
      <c r="C49" s="5" t="n">
        <v>38665</v>
      </c>
    </row>
    <row r="50" spans="1:3">
      <c r="A50" s="4" t="s">
        <v>204</v>
      </c>
      <c r="B50" s="6" t="n">
        <v>35873</v>
      </c>
      <c r="C50" s="6" t="n">
        <v>44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1</v>
      </c>
      <c r="B1" s="2" t="s">
        <v>1</v>
      </c>
      <c r="C1" s="2" t="s">
        <v>448</v>
      </c>
    </row>
    <row r="2" spans="1:3">
      <c r="B2" s="2" t="s">
        <v>2</v>
      </c>
      <c r="C2" s="2" t="s">
        <v>44</v>
      </c>
    </row>
    <row r="3" spans="1:3">
      <c r="A3" s="3" t="s">
        <v>570</v>
      </c>
    </row>
    <row r="4" spans="1:3">
      <c r="A4" s="4" t="s">
        <v>582</v>
      </c>
      <c r="B4" s="5" t="n">
        <v>176342</v>
      </c>
      <c r="C4" s="5" t="n">
        <v>934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44</v>
      </c>
    </row>
    <row r="2" spans="1:3">
      <c r="A2" s="3" t="s">
        <v>584</v>
      </c>
    </row>
    <row r="3" spans="1:3">
      <c r="A3" s="4" t="s">
        <v>585</v>
      </c>
      <c r="B3" s="6" t="n">
        <v>14049</v>
      </c>
      <c r="C3" s="6" t="n">
        <v>35605</v>
      </c>
    </row>
    <row r="4" spans="1:3">
      <c r="A4" s="4" t="s">
        <v>586</v>
      </c>
    </row>
    <row r="5" spans="1:3">
      <c r="A5" s="3" t="s">
        <v>584</v>
      </c>
    </row>
    <row r="6" spans="1:3">
      <c r="A6" s="4" t="s">
        <v>585</v>
      </c>
      <c r="B6" s="5" t="n">
        <v>3625</v>
      </c>
      <c r="C6" s="5" t="n">
        <v>5402</v>
      </c>
    </row>
    <row r="7" spans="1:3">
      <c r="A7" s="4" t="s">
        <v>587</v>
      </c>
    </row>
    <row r="8" spans="1:3">
      <c r="A8" s="3" t="s">
        <v>584</v>
      </c>
    </row>
    <row r="9" spans="1:3">
      <c r="A9" s="4" t="s">
        <v>585</v>
      </c>
      <c r="B9" s="5" t="n">
        <v>10073</v>
      </c>
      <c r="C9" s="5" t="n">
        <v>17216</v>
      </c>
    </row>
    <row r="10" spans="1:3">
      <c r="A10" s="4" t="s">
        <v>588</v>
      </c>
    </row>
    <row r="11" spans="1:3">
      <c r="A11" s="3" t="s">
        <v>584</v>
      </c>
    </row>
    <row r="12" spans="1:3">
      <c r="A12" s="4" t="s">
        <v>585</v>
      </c>
      <c r="B12" s="5" t="n">
        <v>351</v>
      </c>
      <c r="C12" s="5" t="n">
        <v>12987</v>
      </c>
    </row>
    <row r="13" spans="1:3">
      <c r="A13" s="4" t="s">
        <v>589</v>
      </c>
    </row>
    <row r="14" spans="1:3">
      <c r="A14" s="3" t="s">
        <v>584</v>
      </c>
    </row>
    <row r="15" spans="1:3">
      <c r="A15" s="4" t="s">
        <v>585</v>
      </c>
      <c r="B15" s="5" t="n">
        <v>0</v>
      </c>
      <c r="C15" s="5" t="n">
        <v>0</v>
      </c>
    </row>
    <row r="16" spans="1:3">
      <c r="A16" s="4" t="s">
        <v>590</v>
      </c>
    </row>
    <row r="17" spans="1:3">
      <c r="A17" s="3" t="s">
        <v>584</v>
      </c>
    </row>
    <row r="18" spans="1:3">
      <c r="A18" s="4" t="s">
        <v>585</v>
      </c>
      <c r="B18" s="5" t="n">
        <v>0</v>
      </c>
      <c r="C18" s="5" t="n">
        <v>0</v>
      </c>
    </row>
    <row r="19" spans="1:3">
      <c r="A19" s="4" t="s">
        <v>591</v>
      </c>
    </row>
    <row r="20" spans="1:3">
      <c r="A20" s="3" t="s">
        <v>584</v>
      </c>
    </row>
    <row r="21" spans="1:3">
      <c r="A21" s="4" t="s">
        <v>585</v>
      </c>
      <c r="B21" s="5" t="n">
        <v>0</v>
      </c>
      <c r="C21" s="5" t="n">
        <v>0</v>
      </c>
    </row>
    <row r="22" spans="1:3">
      <c r="A22" s="4" t="s">
        <v>592</v>
      </c>
    </row>
    <row r="23" spans="1:3">
      <c r="A23" s="3" t="s">
        <v>584</v>
      </c>
    </row>
    <row r="24" spans="1:3">
      <c r="A24" s="4" t="s">
        <v>585</v>
      </c>
      <c r="B24" s="5" t="n">
        <v>0</v>
      </c>
      <c r="C24" s="5" t="n">
        <v>0</v>
      </c>
    </row>
    <row r="25" spans="1:3">
      <c r="A25" s="4" t="s">
        <v>593</v>
      </c>
    </row>
    <row r="26" spans="1:3">
      <c r="A26" s="3" t="s">
        <v>584</v>
      </c>
    </row>
    <row r="27" spans="1:3">
      <c r="A27" s="4" t="s">
        <v>585</v>
      </c>
      <c r="B27" s="5" t="n">
        <v>3625</v>
      </c>
      <c r="C27" s="5" t="n">
        <v>5402</v>
      </c>
    </row>
    <row r="28" spans="1:3">
      <c r="A28" s="4" t="s">
        <v>594</v>
      </c>
    </row>
    <row r="29" spans="1:3">
      <c r="A29" s="3" t="s">
        <v>584</v>
      </c>
    </row>
    <row r="30" spans="1:3">
      <c r="A30" s="4" t="s">
        <v>585</v>
      </c>
      <c r="B30" s="5" t="n">
        <v>3625</v>
      </c>
      <c r="C30" s="5" t="n">
        <v>5402</v>
      </c>
    </row>
    <row r="31" spans="1:3">
      <c r="A31" s="4" t="s">
        <v>595</v>
      </c>
    </row>
    <row r="32" spans="1:3">
      <c r="A32" s="3" t="s">
        <v>584</v>
      </c>
    </row>
    <row r="33" spans="1:3">
      <c r="A33" s="4" t="s">
        <v>585</v>
      </c>
      <c r="B33" s="5" t="n">
        <v>0</v>
      </c>
      <c r="C33" s="5" t="n">
        <v>0</v>
      </c>
    </row>
    <row r="34" spans="1:3">
      <c r="A34" s="4" t="s">
        <v>596</v>
      </c>
    </row>
    <row r="35" spans="1:3">
      <c r="A35" s="3" t="s">
        <v>584</v>
      </c>
    </row>
    <row r="36" spans="1:3">
      <c r="A36" s="4" t="s">
        <v>585</v>
      </c>
      <c r="B36" s="5" t="n">
        <v>0</v>
      </c>
      <c r="C36" s="5" t="n">
        <v>0</v>
      </c>
    </row>
    <row r="37" spans="1:3">
      <c r="A37" s="4" t="s">
        <v>597</v>
      </c>
    </row>
    <row r="38" spans="1:3">
      <c r="A38" s="3" t="s">
        <v>584</v>
      </c>
    </row>
    <row r="39" spans="1:3">
      <c r="A39" s="4" t="s">
        <v>585</v>
      </c>
      <c r="B39" s="5" t="n">
        <v>10424</v>
      </c>
      <c r="C39" s="5" t="n">
        <v>30203</v>
      </c>
    </row>
    <row r="40" spans="1:3">
      <c r="A40" s="4" t="s">
        <v>598</v>
      </c>
    </row>
    <row r="41" spans="1:3">
      <c r="A41" s="3" t="s">
        <v>584</v>
      </c>
    </row>
    <row r="42" spans="1:3">
      <c r="A42" s="4" t="s">
        <v>585</v>
      </c>
      <c r="B42" s="5" t="n">
        <v>0</v>
      </c>
      <c r="C42" s="5" t="n">
        <v>0</v>
      </c>
    </row>
    <row r="43" spans="1:3">
      <c r="A43" s="4" t="s">
        <v>599</v>
      </c>
    </row>
    <row r="44" spans="1:3">
      <c r="A44" s="3" t="s">
        <v>584</v>
      </c>
    </row>
    <row r="45" spans="1:3">
      <c r="A45" s="4" t="s">
        <v>585</v>
      </c>
      <c r="B45" s="5" t="n">
        <v>10073</v>
      </c>
      <c r="C45" s="5" t="n">
        <v>17216</v>
      </c>
    </row>
    <row r="46" spans="1:3">
      <c r="A46" s="4" t="s">
        <v>600</v>
      </c>
    </row>
    <row r="47" spans="1:3">
      <c r="A47" s="3" t="s">
        <v>584</v>
      </c>
    </row>
    <row r="48" spans="1:3">
      <c r="A48" s="4" t="s">
        <v>585</v>
      </c>
      <c r="B48" s="6" t="n">
        <v>351</v>
      </c>
      <c r="C48" s="6" t="n">
        <v>129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343</v>
      </c>
    </row>
    <row r="3" spans="1:2">
      <c r="A3" s="3" t="s">
        <v>602</v>
      </c>
    </row>
    <row r="4" spans="1:2">
      <c r="A4" s="4" t="s">
        <v>603</v>
      </c>
      <c r="B4" s="6" t="n">
        <v>10073</v>
      </c>
    </row>
    <row r="5" spans="1:2">
      <c r="A5" s="4" t="s">
        <v>604</v>
      </c>
      <c r="B5" s="5" t="n">
        <v>351</v>
      </c>
    </row>
    <row r="6" spans="1:2">
      <c r="A6" s="4" t="s">
        <v>605</v>
      </c>
    </row>
    <row r="7" spans="1:2">
      <c r="A7" s="3" t="s">
        <v>602</v>
      </c>
    </row>
    <row r="8" spans="1:2">
      <c r="A8" s="4" t="s">
        <v>604</v>
      </c>
      <c r="B8" s="5" t="n">
        <v>351</v>
      </c>
    </row>
    <row r="9" spans="1:2">
      <c r="A9" s="4" t="s">
        <v>606</v>
      </c>
    </row>
    <row r="10" spans="1:2">
      <c r="A10" s="3" t="s">
        <v>602</v>
      </c>
    </row>
    <row r="11" spans="1:2">
      <c r="A11" s="4" t="s">
        <v>603</v>
      </c>
      <c r="B11" s="5" t="n">
        <v>10073</v>
      </c>
    </row>
    <row r="12" spans="1:2">
      <c r="A12" s="4" t="s">
        <v>607</v>
      </c>
      <c r="B12" s="5" t="n">
        <v>6900</v>
      </c>
    </row>
    <row r="13" spans="1:2">
      <c r="A13" s="4" t="s">
        <v>608</v>
      </c>
      <c r="B13" s="6" t="n">
        <v>3100</v>
      </c>
    </row>
    <row r="14" spans="1:2">
      <c r="A14" s="4" t="s">
        <v>609</v>
      </c>
    </row>
    <row r="15" spans="1:2">
      <c r="A15" s="3" t="s">
        <v>602</v>
      </c>
    </row>
    <row r="16" spans="1:2">
      <c r="A16" s="4" t="s">
        <v>610</v>
      </c>
      <c r="B16" s="9" t="n">
        <v>111.9</v>
      </c>
    </row>
    <row r="17" spans="1:2">
      <c r="A17" s="4" t="s">
        <v>611</v>
      </c>
      <c r="B17" s="9" t="n">
        <v>146.8</v>
      </c>
    </row>
    <row r="18" spans="1:2">
      <c r="A18" s="4" t="s">
        <v>612</v>
      </c>
    </row>
    <row r="19" spans="1:2">
      <c r="A19" s="3" t="s">
        <v>602</v>
      </c>
    </row>
    <row r="20" spans="1:2">
      <c r="A20" s="4" t="s">
        <v>610</v>
      </c>
      <c r="B20" s="5" t="n">
        <v>104</v>
      </c>
    </row>
    <row r="21" spans="1:2">
      <c r="A21" s="4" t="s">
        <v>611</v>
      </c>
      <c r="B21" s="9" t="n">
        <v>131.3</v>
      </c>
    </row>
    <row r="22" spans="1:2">
      <c r="A22" s="4" t="s">
        <v>613</v>
      </c>
    </row>
    <row r="23" spans="1:2">
      <c r="A23" s="3" t="s">
        <v>602</v>
      </c>
    </row>
    <row r="24" spans="1:2">
      <c r="A24" s="4" t="s">
        <v>610</v>
      </c>
      <c r="B24" s="9" t="n">
        <v>109.8</v>
      </c>
    </row>
    <row r="25" spans="1:2">
      <c r="A25" s="4" t="s">
        <v>611</v>
      </c>
      <c r="B25" s="9" t="n">
        <v>137.8</v>
      </c>
    </row>
    <row r="26" spans="1:2">
      <c r="A26" s="4" t="s">
        <v>614</v>
      </c>
    </row>
    <row r="27" spans="1:2">
      <c r="A27" s="3" t="s">
        <v>602</v>
      </c>
    </row>
    <row r="28" spans="1:2">
      <c r="A28" s="4" t="s">
        <v>610</v>
      </c>
      <c r="B28" s="5" t="n">
        <v>5221000</v>
      </c>
    </row>
    <row r="29" spans="1:2">
      <c r="A29" s="4" t="s">
        <v>615</v>
      </c>
      <c r="B29" s="4" t="s">
        <v>616</v>
      </c>
    </row>
    <row r="30" spans="1:2">
      <c r="A30" s="4" t="s">
        <v>617</v>
      </c>
    </row>
    <row r="31" spans="1:2">
      <c r="A31" s="3" t="s">
        <v>602</v>
      </c>
    </row>
    <row r="32" spans="1:2">
      <c r="A32" s="4" t="s">
        <v>610</v>
      </c>
      <c r="B32" s="9" t="n">
        <v>15.6</v>
      </c>
    </row>
    <row r="33" spans="1:2">
      <c r="A33" s="4" t="s">
        <v>618</v>
      </c>
    </row>
    <row r="34" spans="1:2">
      <c r="A34" s="3" t="s">
        <v>602</v>
      </c>
    </row>
    <row r="35" spans="1:2">
      <c r="A35" s="4" t="s">
        <v>610</v>
      </c>
      <c r="B35" s="10" t="n">
        <v>2.37</v>
      </c>
    </row>
    <row r="36" spans="1:2">
      <c r="A36" s="4" t="s">
        <v>619</v>
      </c>
    </row>
    <row r="37" spans="1:2">
      <c r="A37" s="3" t="s">
        <v>602</v>
      </c>
    </row>
    <row r="38" spans="1:2">
      <c r="A38" s="4" t="s">
        <v>610</v>
      </c>
      <c r="B38" s="10" t="n">
        <v>2.11</v>
      </c>
    </row>
    <row r="39" spans="1:2">
      <c r="A39" s="4" t="s">
        <v>620</v>
      </c>
    </row>
    <row r="40" spans="1:2">
      <c r="A40" s="3" t="s">
        <v>602</v>
      </c>
    </row>
    <row r="41" spans="1:2">
      <c r="A41" s="4" t="s">
        <v>610</v>
      </c>
      <c r="B41" s="10" t="n">
        <v>2.29</v>
      </c>
    </row>
    <row r="42" spans="1:2">
      <c r="A42" s="4" t="s">
        <v>621</v>
      </c>
    </row>
    <row r="43" spans="1:2">
      <c r="A43" s="3" t="s">
        <v>602</v>
      </c>
    </row>
    <row r="44" spans="1:2">
      <c r="A44" s="4" t="s">
        <v>610</v>
      </c>
      <c r="B44" s="11" t="n">
        <v>0.07199999999999999</v>
      </c>
    </row>
    <row r="45" spans="1:2">
      <c r="A45" s="4" t="s">
        <v>622</v>
      </c>
    </row>
    <row r="46" spans="1:2">
      <c r="A46" s="3" t="s">
        <v>602</v>
      </c>
    </row>
    <row r="47" spans="1:2">
      <c r="A47" s="4" t="s">
        <v>611</v>
      </c>
      <c r="B47" s="5" t="n">
        <v>30</v>
      </c>
    </row>
    <row r="48" spans="1:2">
      <c r="A48" s="4" t="s">
        <v>623</v>
      </c>
    </row>
    <row r="49" spans="1:2">
      <c r="A49" s="3" t="s">
        <v>602</v>
      </c>
    </row>
    <row r="50" spans="1:2">
      <c r="A50" s="4" t="s">
        <v>611</v>
      </c>
      <c r="B50" s="11" t="n">
        <v>0.7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343</v>
      </c>
    </row>
    <row r="3" spans="1:2">
      <c r="A3" s="3" t="s">
        <v>625</v>
      </c>
    </row>
    <row r="4" spans="1:2">
      <c r="A4" s="4" t="s">
        <v>626</v>
      </c>
      <c r="B4" s="6" t="n">
        <v>38498</v>
      </c>
    </row>
    <row r="5" spans="1:2">
      <c r="A5" s="4" t="s">
        <v>627</v>
      </c>
      <c r="B5" s="5" t="n">
        <v>15105</v>
      </c>
    </row>
    <row r="6" spans="1:2">
      <c r="A6" s="4" t="s">
        <v>628</v>
      </c>
      <c r="B6" s="5" t="n">
        <v>-12636</v>
      </c>
    </row>
    <row r="7" spans="1:2">
      <c r="A7" s="4" t="s">
        <v>629</v>
      </c>
      <c r="B7" s="5" t="n">
        <v>-7143</v>
      </c>
    </row>
    <row r="8" spans="1:2">
      <c r="A8" s="4" t="s">
        <v>630</v>
      </c>
      <c r="B8" s="5" t="n">
        <v>-4674</v>
      </c>
    </row>
    <row r="9" spans="1:2">
      <c r="A9" s="4" t="s">
        <v>631</v>
      </c>
      <c r="B9" s="5" t="n">
        <v>-18384</v>
      </c>
    </row>
    <row r="10" spans="1:2">
      <c r="A10" s="4" t="s">
        <v>632</v>
      </c>
      <c r="B10" s="5" t="n">
        <v>5016</v>
      </c>
    </row>
    <row r="11" spans="1:2">
      <c r="A11" s="4" t="s">
        <v>633</v>
      </c>
      <c r="B11" s="5" t="n">
        <v>351</v>
      </c>
    </row>
    <row r="12" spans="1:2">
      <c r="A12" s="4" t="s">
        <v>67</v>
      </c>
      <c r="B12" s="5" t="n">
        <v>10073</v>
      </c>
    </row>
    <row r="13" spans="1:2">
      <c r="A13" s="4" t="s">
        <v>77</v>
      </c>
      <c r="B13" s="5" t="n">
        <v>15440</v>
      </c>
    </row>
    <row r="14" spans="1:2">
      <c r="A14" s="4" t="s">
        <v>634</v>
      </c>
    </row>
    <row r="15" spans="1:2">
      <c r="A15" s="3" t="s">
        <v>625</v>
      </c>
    </row>
    <row r="16" spans="1:2">
      <c r="A16" s="4" t="s">
        <v>626</v>
      </c>
      <c r="B16" s="5" t="n">
        <v>17216</v>
      </c>
    </row>
    <row r="17" spans="1:2">
      <c r="A17" s="4" t="s">
        <v>629</v>
      </c>
      <c r="B17" s="5" t="n">
        <v>-7143</v>
      </c>
    </row>
    <row r="18" spans="1:2">
      <c r="A18" s="4" t="s">
        <v>630</v>
      </c>
      <c r="B18" s="5" t="n">
        <v>-7143</v>
      </c>
    </row>
    <row r="19" spans="1:2">
      <c r="A19" s="4" t="s">
        <v>67</v>
      </c>
      <c r="B19" s="5" t="n">
        <v>10073</v>
      </c>
    </row>
    <row r="20" spans="1:2">
      <c r="A20" s="4" t="s">
        <v>77</v>
      </c>
      <c r="B20" s="5" t="n">
        <v>10073</v>
      </c>
    </row>
    <row r="21" spans="1:2">
      <c r="A21" s="4" t="s">
        <v>635</v>
      </c>
    </row>
    <row r="22" spans="1:2">
      <c r="A22" s="3" t="s">
        <v>625</v>
      </c>
    </row>
    <row r="23" spans="1:2">
      <c r="A23" s="4" t="s">
        <v>626</v>
      </c>
      <c r="B23" s="5" t="n">
        <v>8295</v>
      </c>
    </row>
    <row r="24" spans="1:2">
      <c r="A24" s="4" t="s">
        <v>627</v>
      </c>
      <c r="B24" s="5" t="n">
        <v>15105</v>
      </c>
    </row>
    <row r="25" spans="1:2">
      <c r="A25" s="4" t="s">
        <v>630</v>
      </c>
      <c r="B25" s="5" t="n">
        <v>15105</v>
      </c>
    </row>
    <row r="26" spans="1:2">
      <c r="A26" s="4" t="s">
        <v>631</v>
      </c>
      <c r="B26" s="5" t="n">
        <v>-18384</v>
      </c>
    </row>
    <row r="27" spans="1:2">
      <c r="A27" s="4" t="s">
        <v>632</v>
      </c>
      <c r="B27" s="5" t="n">
        <v>5016</v>
      </c>
    </row>
    <row r="28" spans="1:2">
      <c r="A28" s="4" t="s">
        <v>77</v>
      </c>
      <c r="B28" s="5" t="n">
        <v>5016</v>
      </c>
    </row>
    <row r="29" spans="1:2">
      <c r="A29" s="4" t="s">
        <v>588</v>
      </c>
    </row>
    <row r="30" spans="1:2">
      <c r="A30" s="3" t="s">
        <v>625</v>
      </c>
    </row>
    <row r="31" spans="1:2">
      <c r="A31" s="4" t="s">
        <v>626</v>
      </c>
      <c r="B31" s="5" t="n">
        <v>12987</v>
      </c>
    </row>
    <row r="32" spans="1:2">
      <c r="A32" s="4" t="s">
        <v>628</v>
      </c>
      <c r="B32" s="5" t="n">
        <v>-12636</v>
      </c>
    </row>
    <row r="33" spans="1:2">
      <c r="A33" s="4" t="s">
        <v>630</v>
      </c>
      <c r="B33" s="5" t="n">
        <v>-12636</v>
      </c>
    </row>
    <row r="34" spans="1:2">
      <c r="A34" s="4" t="s">
        <v>633</v>
      </c>
      <c r="B34" s="5" t="n">
        <v>351</v>
      </c>
    </row>
    <row r="35" spans="1:2">
      <c r="A35" s="4" t="s">
        <v>77</v>
      </c>
      <c r="B35" s="6" t="n">
        <v>3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636</v>
      </c>
      <c r="B1" s="2" t="s">
        <v>1</v>
      </c>
    </row>
    <row r="2" spans="1:2">
      <c r="B2" s="2" t="s">
        <v>343</v>
      </c>
    </row>
    <row r="3" spans="1:2">
      <c r="A3" s="3" t="s">
        <v>253</v>
      </c>
    </row>
    <row r="4" spans="1:2">
      <c r="A4" s="4" t="s">
        <v>637</v>
      </c>
      <c r="B4" s="8" t="n">
        <v>23.8</v>
      </c>
    </row>
    <row r="5" spans="1:2">
      <c r="A5" s="4" t="s">
        <v>638</v>
      </c>
      <c r="B5" s="8" t="n">
        <v>5.6</v>
      </c>
    </row>
    <row r="6" spans="1:2">
      <c r="A6" s="4" t="s">
        <v>639</v>
      </c>
      <c r="B6" s="4" t="s">
        <v>640</v>
      </c>
    </row>
    <row r="7" spans="1:2">
      <c r="A7" s="4" t="s">
        <v>641</v>
      </c>
      <c r="B7" s="6" t="n">
        <v>1040</v>
      </c>
    </row>
    <row r="8" spans="1:2">
      <c r="A8" s="4" t="s">
        <v>642</v>
      </c>
      <c r="B8" s="8" t="n">
        <v>9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43</v>
      </c>
      <c r="B1" s="2" t="s">
        <v>345</v>
      </c>
    </row>
    <row r="2" spans="1:2">
      <c r="A2" s="3" t="s">
        <v>253</v>
      </c>
    </row>
    <row r="3" spans="1:2">
      <c r="A3" s="4" t="s">
        <v>16</v>
      </c>
      <c r="B3" s="6" t="n">
        <v>2624</v>
      </c>
    </row>
    <row r="4" spans="1:2">
      <c r="A4" s="4" t="s">
        <v>510</v>
      </c>
      <c r="B4" s="5" t="n">
        <v>5313</v>
      </c>
    </row>
    <row r="5" spans="1:2">
      <c r="A5" s="4" t="s">
        <v>511</v>
      </c>
      <c r="B5" s="5" t="n">
        <v>5175</v>
      </c>
    </row>
    <row r="6" spans="1:2">
      <c r="A6" s="4" t="s">
        <v>512</v>
      </c>
      <c r="B6" s="5" t="n">
        <v>5010</v>
      </c>
    </row>
    <row r="7" spans="1:2">
      <c r="A7" s="4" t="s">
        <v>513</v>
      </c>
      <c r="B7" s="5" t="n">
        <v>4935</v>
      </c>
    </row>
    <row r="8" spans="1:2">
      <c r="A8" s="4" t="s">
        <v>514</v>
      </c>
      <c r="B8" s="5" t="n">
        <v>25884</v>
      </c>
    </row>
    <row r="9" spans="1:2">
      <c r="A9" s="4" t="s">
        <v>132</v>
      </c>
      <c r="B9" s="6" t="n">
        <v>489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4</v>
      </c>
      <c r="B1" s="2" t="s">
        <v>97</v>
      </c>
      <c r="D1" s="2" t="s">
        <v>1</v>
      </c>
    </row>
    <row r="2" spans="1:6">
      <c r="B2" s="2" t="s">
        <v>2</v>
      </c>
      <c r="C2" s="2" t="s">
        <v>98</v>
      </c>
      <c r="D2" s="2" t="s">
        <v>2</v>
      </c>
      <c r="E2" s="2" t="s">
        <v>98</v>
      </c>
      <c r="F2" s="2" t="s">
        <v>44</v>
      </c>
    </row>
    <row r="3" spans="1:6">
      <c r="A3" s="3" t="s">
        <v>645</v>
      </c>
    </row>
    <row r="4" spans="1:6">
      <c r="A4" s="4" t="s">
        <v>646</v>
      </c>
      <c r="B4" s="8" t="n">
        <v>135.3</v>
      </c>
      <c r="C4" s="8" t="n">
        <v>98.5</v>
      </c>
      <c r="D4" s="8" t="n">
        <v>293.2</v>
      </c>
      <c r="E4" s="6" t="n">
        <v>213</v>
      </c>
    </row>
    <row r="5" spans="1:6">
      <c r="A5" s="4" t="s">
        <v>647</v>
      </c>
      <c r="B5" s="8" t="n">
        <v>59.7</v>
      </c>
      <c r="D5" s="8" t="n">
        <v>59.7</v>
      </c>
      <c r="F5" s="6" t="n">
        <v>3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648</v>
      </c>
      <c r="B1" s="2" t="s">
        <v>1</v>
      </c>
    </row>
    <row r="2" spans="1:4">
      <c r="B2" s="2" t="s">
        <v>649</v>
      </c>
      <c r="C2" s="2" t="s">
        <v>343</v>
      </c>
      <c r="D2" s="2" t="s">
        <v>345</v>
      </c>
    </row>
    <row r="3" spans="1:4">
      <c r="A3" s="4" t="s">
        <v>650</v>
      </c>
    </row>
    <row r="4" spans="1:4">
      <c r="A4" s="3" t="s">
        <v>651</v>
      </c>
    </row>
    <row r="5" spans="1:4">
      <c r="A5" s="4" t="s">
        <v>652</v>
      </c>
      <c r="B5" s="6" t="n">
        <v>370</v>
      </c>
    </row>
    <row r="6" spans="1:4">
      <c r="A6" s="4" t="s">
        <v>653</v>
      </c>
      <c r="B6" s="9" t="n">
        <v>268.5</v>
      </c>
    </row>
    <row r="7" spans="1:4">
      <c r="A7" s="4" t="s">
        <v>654</v>
      </c>
    </row>
    <row r="8" spans="1:4">
      <c r="A8" s="3" t="s">
        <v>651</v>
      </c>
    </row>
    <row r="9" spans="1:4">
      <c r="A9" s="4" t="s">
        <v>652</v>
      </c>
      <c r="B9" s="9" t="n">
        <v>28.6</v>
      </c>
    </row>
    <row r="10" spans="1:4">
      <c r="A10" s="4" t="s">
        <v>653</v>
      </c>
      <c r="B10" s="9" t="n">
        <v>28.6</v>
      </c>
    </row>
    <row r="11" spans="1:4">
      <c r="A11" s="4" t="s">
        <v>655</v>
      </c>
    </row>
    <row r="12" spans="1:4">
      <c r="A12" s="3" t="s">
        <v>651</v>
      </c>
    </row>
    <row r="13" spans="1:4">
      <c r="A13" s="4" t="s">
        <v>656</v>
      </c>
      <c r="B13" s="8" t="n">
        <v>2.3</v>
      </c>
    </row>
    <row r="14" spans="1:4">
      <c r="A14" s="4" t="s">
        <v>657</v>
      </c>
      <c r="B14" s="9" t="n">
        <v>1.5</v>
      </c>
    </row>
    <row r="15" spans="1:4">
      <c r="A15" s="4" t="s">
        <v>658</v>
      </c>
      <c r="B15" s="4" t="s">
        <v>659</v>
      </c>
    </row>
    <row r="16" spans="1:4">
      <c r="A16" s="4" t="s">
        <v>660</v>
      </c>
      <c r="B16" s="4" t="s">
        <v>661</v>
      </c>
    </row>
    <row r="17" spans="1:4">
      <c r="A17" s="4" t="s">
        <v>662</v>
      </c>
      <c r="C17" s="8" t="n">
        <v>4.2</v>
      </c>
      <c r="D17" s="8" t="n">
        <v>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4"/>
  </cols>
  <sheetData>
    <row r="1" spans="1:2">
      <c r="A1" s="1" t="s">
        <v>663</v>
      </c>
      <c r="B1" s="2" t="s">
        <v>664</v>
      </c>
    </row>
    <row r="2" spans="1:2">
      <c r="A2" s="4" t="s">
        <v>665</v>
      </c>
    </row>
    <row r="3" spans="1:2">
      <c r="A3" s="3" t="s">
        <v>666</v>
      </c>
    </row>
    <row r="4" spans="1:2">
      <c r="A4" s="4" t="s">
        <v>667</v>
      </c>
      <c r="B4" s="4" t="s">
        <v>668</v>
      </c>
    </row>
    <row r="5" spans="1:2">
      <c r="A5" s="4" t="s">
        <v>669</v>
      </c>
      <c r="B5" s="12" t="n">
        <v>0.112</v>
      </c>
    </row>
    <row r="6" spans="1:2">
      <c r="A6" s="4" t="s">
        <v>670</v>
      </c>
      <c r="B6" s="4" t="s">
        <v>671</v>
      </c>
    </row>
    <row r="7" spans="1:2">
      <c r="A7" s="4" t="s">
        <v>672</v>
      </c>
      <c r="B7" s="4" t="s">
        <v>673</v>
      </c>
    </row>
    <row r="8" spans="1:2">
      <c r="A8" s="4" t="s">
        <v>674</v>
      </c>
    </row>
    <row r="9" spans="1:2">
      <c r="A9" s="3" t="s">
        <v>666</v>
      </c>
    </row>
    <row r="10" spans="1:2">
      <c r="A10" s="4" t="s">
        <v>667</v>
      </c>
      <c r="B10" s="4" t="s">
        <v>668</v>
      </c>
    </row>
    <row r="11" spans="1:2">
      <c r="A11" s="4" t="s">
        <v>669</v>
      </c>
      <c r="B11" s="12" t="n">
        <v>0.298</v>
      </c>
    </row>
    <row r="12" spans="1:2">
      <c r="A12" s="4" t="s">
        <v>670</v>
      </c>
      <c r="B12" s="4" t="s">
        <v>671</v>
      </c>
    </row>
    <row r="13" spans="1:2">
      <c r="A13" s="4" t="s">
        <v>672</v>
      </c>
      <c r="B13" s="4" t="s">
        <v>6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06:08:59Z</dcterms:created>
  <dcterms:modified xmlns:dcterms="http://purl.org/dc/terms/" xmlns:xsi="http://www.w3.org/2001/XMLSchema-instance" xsi:type="dcterms:W3CDTF">2019-08-05T06:08:59Z</dcterms:modified>
</cp:coreProperties>
</file>